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Business Combination" sheetId="7" state="visible" r:id="rId7"/>
    <sheet xmlns:r="http://schemas.openxmlformats.org/officeDocument/2006/relationships" name="Investments" sheetId="8" state="visible" r:id="rId8"/>
    <sheet xmlns:r="http://schemas.openxmlformats.org/officeDocument/2006/relationships" name="Goodwill and Intangible Assets" sheetId="9" state="visible" r:id="rId9"/>
    <sheet xmlns:r="http://schemas.openxmlformats.org/officeDocument/2006/relationships" name="Stockholders' 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venue and Vendor Concentratio" sheetId="13" state="visible" r:id="rId13"/>
    <sheet xmlns:r="http://schemas.openxmlformats.org/officeDocument/2006/relationships" name="Nature of Operations and Summ14" sheetId="14" state="visible" r:id="rId14"/>
    <sheet xmlns:r="http://schemas.openxmlformats.org/officeDocument/2006/relationships" name="Nature of Operations and Summ15" sheetId="15" state="visible" r:id="rId15"/>
    <sheet xmlns:r="http://schemas.openxmlformats.org/officeDocument/2006/relationships" name="Business Combination (Tables)" sheetId="16" state="visible" r:id="rId16"/>
    <sheet xmlns:r="http://schemas.openxmlformats.org/officeDocument/2006/relationships" name="Investments (Tables)" sheetId="17" state="visible" r:id="rId17"/>
    <sheet xmlns:r="http://schemas.openxmlformats.org/officeDocument/2006/relationships" name="Goodwill and Intangible Assets " sheetId="18" state="visible" r:id="rId18"/>
    <sheet xmlns:r="http://schemas.openxmlformats.org/officeDocument/2006/relationships" name="Stockholders' Equity (Tables)" sheetId="19" state="visible" r:id="rId19"/>
    <sheet xmlns:r="http://schemas.openxmlformats.org/officeDocument/2006/relationships" name="Nature of Operations and Summ20" sheetId="20" state="visible" r:id="rId20"/>
    <sheet xmlns:r="http://schemas.openxmlformats.org/officeDocument/2006/relationships" name="Nature of Operations and Summ21" sheetId="21" state="visible" r:id="rId21"/>
    <sheet xmlns:r="http://schemas.openxmlformats.org/officeDocument/2006/relationships" name="Nature of Operations and Summ22" sheetId="22" state="visible" r:id="rId22"/>
    <sheet xmlns:r="http://schemas.openxmlformats.org/officeDocument/2006/relationships" name="Business Combination - Addition" sheetId="23" state="visible" r:id="rId23"/>
    <sheet xmlns:r="http://schemas.openxmlformats.org/officeDocument/2006/relationships" name="Business Combination - Schedule" sheetId="24" state="visible" r:id="rId24"/>
    <sheet xmlns:r="http://schemas.openxmlformats.org/officeDocument/2006/relationships" name="Investments - Summary of Invest" sheetId="25" state="visible" r:id="rId25"/>
    <sheet xmlns:r="http://schemas.openxmlformats.org/officeDocument/2006/relationships" name="Investments - Additional Inform" sheetId="26" state="visible" r:id="rId26"/>
    <sheet xmlns:r="http://schemas.openxmlformats.org/officeDocument/2006/relationships" name="Investments - Summary of Fair V" sheetId="27" state="visible" r:id="rId27"/>
    <sheet xmlns:r="http://schemas.openxmlformats.org/officeDocument/2006/relationships" name="Investments - Summary of Contin"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Goodwill and Intangible Asset31" sheetId="31" state="visible" r:id="rId31"/>
    <sheet xmlns:r="http://schemas.openxmlformats.org/officeDocument/2006/relationships" name="Stockholders' Equity - Stock-Ba" sheetId="32" state="visible" r:id="rId32"/>
    <sheet xmlns:r="http://schemas.openxmlformats.org/officeDocument/2006/relationships" name="Stockholders' Equity - Fair Val" sheetId="33" state="visible" r:id="rId33"/>
    <sheet xmlns:r="http://schemas.openxmlformats.org/officeDocument/2006/relationships" name="Stockholders' Equity - Addition" sheetId="34" state="visible" r:id="rId34"/>
    <sheet xmlns:r="http://schemas.openxmlformats.org/officeDocument/2006/relationships" name="Stockholders' Equity - Stock Op" sheetId="35" state="visible" r:id="rId35"/>
    <sheet xmlns:r="http://schemas.openxmlformats.org/officeDocument/2006/relationships" name="Stockholders' Equity - RSU Acti"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 xmlns:r="http://schemas.openxmlformats.org/officeDocument/2006/relationships" name="Revenue and Vendor Concentrat39" sheetId="39" state="visible" r:id="rId39"/>
  </sheets>
  <definedNames/>
  <calcPr calcId="124519" fullCalcOnLoad="1"/>
</workbook>
</file>

<file path=xl/sharedStrings.xml><?xml version="1.0" encoding="utf-8"?>
<sst xmlns="http://schemas.openxmlformats.org/spreadsheetml/2006/main" uniqueCount="464">
  <si>
    <t>Document and Entity Information - shares</t>
  </si>
  <si>
    <t>3 Months Ended</t>
  </si>
  <si>
    <t>Dec. 31, 2016</t>
  </si>
  <si>
    <t>Jan. 27, 2017</t>
  </si>
  <si>
    <t>Document And Entity Information [Abstract]</t>
  </si>
  <si>
    <t>Document Type</t>
  </si>
  <si>
    <t>10-Q</t>
  </si>
  <si>
    <t>Amendment Flag</t>
  </si>
  <si>
    <t>false</t>
  </si>
  <si>
    <t>Document Period End Date</t>
  </si>
  <si>
    <t>Dec. 31,
		2016</t>
  </si>
  <si>
    <t>Document Fiscal Year Focus</t>
  </si>
  <si>
    <t>Document Fiscal Period Focus</t>
  </si>
  <si>
    <t>Q1</t>
  </si>
  <si>
    <t>Trading Symbol</t>
  </si>
  <si>
    <t>MITK</t>
  </si>
  <si>
    <t>Entity Registrant Name</t>
  </si>
  <si>
    <t>MITEK SYSTEMS INC</t>
  </si>
  <si>
    <t>Entity Central Index Key</t>
  </si>
  <si>
    <t>Current Fiscal Year End Date</t>
  </si>
  <si>
    <t>--09-30</t>
  </si>
  <si>
    <t>Entity Filer Category</t>
  </si>
  <si>
    <t>Accelerated Filer</t>
  </si>
  <si>
    <t>Entity Common Stock, Shares Outstanding</t>
  </si>
  <si>
    <t>Consolidated Balance Sheets - USD ($) $ in Thousands</t>
  </si>
  <si>
    <t>Sep. 30, 2016</t>
  </si>
  <si>
    <t>Current assets:</t>
  </si>
  <si>
    <t>Cash and cash equivalents</t>
  </si>
  <si>
    <t>Short-term investments</t>
  </si>
  <si>
    <t>Accounts receivable, net</t>
  </si>
  <si>
    <t>Other current assets</t>
  </si>
  <si>
    <t>Total current assets</t>
  </si>
  <si>
    <t>Long-term investments</t>
  </si>
  <si>
    <t>Property and equipment, net</t>
  </si>
  <si>
    <t>Intangible assets, net</t>
  </si>
  <si>
    <t>Goodwill</t>
  </si>
  <si>
    <t>Other non-current assets</t>
  </si>
  <si>
    <t>Total assets</t>
  </si>
  <si>
    <t>Current liabilities:</t>
  </si>
  <si>
    <t>Accounts payable</t>
  </si>
  <si>
    <t>Accrued payroll and related taxes</t>
  </si>
  <si>
    <t>Deferred revenue, current portion</t>
  </si>
  <si>
    <t>Other current liabilities</t>
  </si>
  <si>
    <t>Total current liabilities</t>
  </si>
  <si>
    <t>Deferred revenue, non-current portion</t>
  </si>
  <si>
    <t>Other non-current liabilities</t>
  </si>
  <si>
    <t>Total liabilities</t>
  </si>
  <si>
    <t>Stockholders’ equity:</t>
  </si>
  <si>
    <t>Preferred stock, $0.001 par value, 1,000,000 shares authorized, none issued and outstanding</t>
  </si>
  <si>
    <t xml:space="preserve"> </t>
  </si>
  <si>
    <t>Common stock, $0.001 par value, 60,000,000 shares authorized, 33,274,297 and 32,781,704 issued and outstanding, as of December 31, 2016 and September 30, 2016,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 USD ($) $ in Thousands</t>
  </si>
  <si>
    <t>Dec. 31, 2015</t>
  </si>
  <si>
    <t>Revenue</t>
  </si>
  <si>
    <t>Software</t>
  </si>
  <si>
    <t>SaaS, maintenance and consulting</t>
  </si>
  <si>
    <t>Total revenue</t>
  </si>
  <si>
    <t>Operating costs and expenses</t>
  </si>
  <si>
    <t>Cost of revenue-software</t>
  </si>
  <si>
    <t>Cost of revenue-SaaS, maintenance and consulting</t>
  </si>
  <si>
    <t>Selling and marketing</t>
  </si>
  <si>
    <t>Research and development</t>
  </si>
  <si>
    <t>General and administrative</t>
  </si>
  <si>
    <t>Acquisition-related costs and expenses</t>
  </si>
  <si>
    <t>Total operating costs and expenses</t>
  </si>
  <si>
    <t>Operating loss</t>
  </si>
  <si>
    <t>Other income, net</t>
  </si>
  <si>
    <t>Loss before income taxes</t>
  </si>
  <si>
    <t>Income tax provision</t>
  </si>
  <si>
    <t>Net loss</t>
  </si>
  <si>
    <t>Net loss per share – basic and diluted</t>
  </si>
  <si>
    <t>Shares used in calculating net loss per share – basic and diluted</t>
  </si>
  <si>
    <t>Other comprehensive loss:</t>
  </si>
  <si>
    <t>Foreign currency translation adjustment</t>
  </si>
  <si>
    <t>Unrealized loss on investments</t>
  </si>
  <si>
    <t>Other comprehensive loss</t>
  </si>
  <si>
    <t>Consolidated Statements of Cash Flows (Unaudited) - USD ($) $ in Thousands</t>
  </si>
  <si>
    <t>Operating activities:</t>
  </si>
  <si>
    <t>Adjustments to reconcile net loss to net cash provided by operating activities:</t>
  </si>
  <si>
    <t>Stock-based compensation expense</t>
  </si>
  <si>
    <t>Amortization of closing and earnout shares</t>
  </si>
  <si>
    <t>Amortization of intangible assets</t>
  </si>
  <si>
    <t>Depreciation and amortization</t>
  </si>
  <si>
    <t>Accretion and amortization on debt securities</t>
  </si>
  <si>
    <t>Changes in assets and liabilities:</t>
  </si>
  <si>
    <t>Accounts receivable</t>
  </si>
  <si>
    <t>Other assets</t>
  </si>
  <si>
    <t>Deferred revenue</t>
  </si>
  <si>
    <t>Other liabilities</t>
  </si>
  <si>
    <t>Net cash provided by (used in) operating activities</t>
  </si>
  <si>
    <t>Investing activities:</t>
  </si>
  <si>
    <t>Purchases of investments</t>
  </si>
  <si>
    <t>Sales and maturities of investments</t>
  </si>
  <si>
    <t>Purchases of property and equipment</t>
  </si>
  <si>
    <t>Net cash provided by (used in) investing activities</t>
  </si>
  <si>
    <t>Financing activities:</t>
  </si>
  <si>
    <t>Proceeds from exercise of stock options, net</t>
  </si>
  <si>
    <t>Principal payments on capital lease obligations</t>
  </si>
  <si>
    <t>Net cash provided by financing activities</t>
  </si>
  <si>
    <t>Foreign currency effect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Unrealized holding loss on available-for-sale investments</t>
  </si>
  <si>
    <t>Nature of Operations and Summary of Significant Accounting Policies</t>
  </si>
  <si>
    <t>Organization Consolidation And Presentation Of Financial Statements [Abstract]</t>
  </si>
  <si>
    <t xml:space="preserve">1. NATURE OF OPERATIONS AND SUMMARY OF SIGNIFICANT ACCOUNTING POLICIES 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and pay bills, as well as verify their identity by taking pictures of various documents with their camera-equipped smartphones and tablets instead of using the device’s keyboard. As of January 23, 2017, the Company has been granted 28 patents and it has filed for 17 additional domestic and international patents. The Mobile Verify™ products combine the Mitek MiSnap™ auto capture experience with a variety of advanced computer vision techniques to provide verification of ID documents. Mobile Verify™ provides a check of authenticity of U.S. state-issued driver’s licenses and includes full global coverage. These products enable banks and other businesses to improve know your customer processes. Mobile Fill™ enables the camera to serve as a keyboard. Using Mobile Fill™, consumers can quickly pre-fill any form with personal data by simply snapping a picture of their driver license, credit card, or other document. The Company’s Mobile Deposit ® ® The C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 Basis of Presentation The accompanying unaudited consolidated financial statements of the Company as of December 31, 2016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6, filed with the U.S. Securities and Exchange Commission on December 9, 2016. Results for the three months ended December 31, 2016 are not necessarily indicative of results for any other interim period or for a full fiscal year. Principles of Consolidation The consolidated financial statements include the accounts of the Company and its wholly owned subsidiaries. All significant intercompany balances and transactions have been eliminated in consolidation. Foreign Currency The Company’s foreign subsidiaries operate and sell the Company’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The Company recorded net losses resulting from foreign exchange translation of $370,000 and $130,000 for the three months ended December 31, 2016 and 2015, respectively. 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 Goodwill and Purchased Intangible Assets Goodwill resulted from the acquisition of IDchecker (as defined below) in fiscal year 2015. Goodwill and intangible assets with indefinite useful lives are not amortized, but are tested for impairment at least annually or as circumstances indicate that their value may no longer be recoverable. In accordance with Financial Accounting Standards Board (“FASB”) Accounting Standards Codification (“ASC”) Topic 350, Intangibles—Goodwill and Other Goodwill is considered to be impaired if the Company determines that the carrying value of the reporting unit to which the goodwill has been assigned exceeds management’s estimate of its fair value. Based on the guidance provided by ASC 350 and FASB ASC Topic 280, Segment Reporting 2016 September 30, 2016 September 30, 2016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 Net Income Per Share The Company calculates net income per share in accordance with FASB ASC Topic 260, Earnings per Share For the three months ended December 31, 2016 and 2015, the following potentially dilutive common shares were excluded from the calculation of net loss per share, as they would have been antidilutive:
Three Months Ended December 31,
2016
2015
Stock options
3,107,081
3,621,853
RSUs
2,435,521
1,769,588
IDchecker closing shares
464,132
652,904
IDchecker earnout shares
163,624
—
Total potentially dilutive common shares outstanding
6,170,358
6,044,345
The calculation of basic and diluted net loss per share is as follows ( amounts in thousands, except share data)
Three Months Ended December 31,
2016
2015
Net loss
$
(607
)
$
(322
)
Weighted-average common shares outstanding - basic and diluted
32,376,671
31,094,417
Net loss per share - basic and diluted
$
(0.02
)
$
(0.01
) Revenue Recognition Revenue from sales of software licenses sold through direct and indirect channels is recognized upon shipment of the related product, if the requirements of FASB ASC Topic 985-605, Software Revenue Recognition The Company provide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 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Statements of Operations and Other Comprehensive Loss. No other-than-temporary impairment charges were recognized in the three months ended December 31, 2016 or 2015. All investments whose maturity or sale is expected within one year are classified as “current” on the Consolidated Balance Sheets. All other securities are classified as “long-term” on the Consolidated Balance Sheets. 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33,000 and $35,000 as of December 31, 2016 and September 30, 2016, respectively. 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months ended December 31, 2016 and 2015, no software development costs were capitalized because the time period and costs incurred between technological feasibility and general release for all software product releases were not material or were not realizable. Guarantees In the ordinary course of business, the Company is not subject to potential obligations under guarantees that fall within the scope of FASB ASC Topic 460, Guarantees Contingencies 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Comprehensive Loss Comprehensive loss consists of net loss, unrealized gains and losses on available-for-sale securities and foreign currency translation adjustments. Included on the Consolidated Balance Sheets at December 31, 2016 is an accumulated other comprehensive loss of $433,000, compared to $42,000 at September 30, 2016, related to the Company’s available-for-sale securities and foreign currency translation adjustments. Recently Adopted Accounting Pronouncements In September 2015, the FASB issued Accounting Standards Update (“ASU”) No. 2015-16, Simplifying the Accounting for -Period Adjustments (Topic 805) Recently Issued Accounting Pronouncements In October 2016, the FASB issued ASU No. 2016-16, Intra-Entity Transfers of Assets Other Than Inventory (Topic 740) In June 2016, the FASB issued ASU No. 2016-13, Financial Instruments – Credit Losses (Topic 326): Measurement of Credit Losses on Financial Instruments In March 2016, the FASB issued ASU No. 2016-09, Compensation – Stock Compensation (Topic 718) In February 2016, the FASB issued ASU No. 2016-02, Leases (Topic 842) In May 2014, the FASB issued guidance codified in FASB ASC Topic 606, Revenue Recognition – Revenue from Contracts with Customers Revenue Recognition No other new accounting pronouncement issued or effective during the three months ended December 31, 2016 had, or is expected to have, a material impact on the Company’s consolidated financial statements. </t>
  </si>
  <si>
    <t>Business Combination</t>
  </si>
  <si>
    <t>Business Combinations [Abstract]</t>
  </si>
  <si>
    <t xml:space="preserve">2. BUSINESS COMBINATION On June 17, 2015, the Company completed the acquisition (the “Acquisition”) of IDchecker NL B.V., a company incorporated under the laws of the Netherlands (“IDC NL”), and ID Checker, Inc., a California corporation and wholly owned subsidiary of IDC NL (“IDC Inc.” and together with IDC NL, “IDchecker”), pursuant to a Share Purchase Agreement (the “Share Purchase Agreement”) dated May 26, 2015, by and among the Company, IDC NL, ID Checker Holding B.V. (“Parent”), Stichting Administratiekantoor OPID (together with Parent, the “Sellers”), and the other individuals specified therein. Upon completion of the Acquisition, IDC NL and IDC Inc. became wholly owned subsidiaries of the Company and the transaction has been accounted for as an acquisition of a business. IDchecker is a provider of cloud-based identification document verification services. Pursuant to the terms of the Share Purchase Agreement, the Company acquired all of the issued and outstanding shares of IDC NL and IDC Inc. At the closing of the Acquisition, the Company paid a purchase price of $5.9 million, which consisted of (i) a cash payment to the Sellers of $5.6 forgiveness of the outstanding balance of approximately $0.3 million on a promissory note issued by the Company to Parent Vesting of both the Closing Shares and Earnout Shares is subject to the continued employment of the founders of IDchecker and such shares are being accounted for as compensation for future services in accordance with FASB ASC Topic 718, Compensation – Stock Compensation . For additional information regarding the Closing Shares and Earnout Shares, see Note 5 to the Company’s consolidated financial statements. Upon the closing of the Acquisition, the Company deposited $1.8 million of the Cash Payment and 20% of the Closing Shares into an escrow fund to serve as collateral and partial security for working capital adjustments and certain indemnification rights. In January 2016, the Company also deposited 27,461 Earnout Shares into an escrow fund. Additionally, 11,059 Earnout Shares will be added to the escrow fund from the Earnout Shares earned for the twelve-month period ended September 30, 2016. The escrow fund will be maintained until January 2018 or until such earlier time as the escrow fund is exhausted. 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December 31, 2016
(190
)
Goodwill as of December 31, 2016
$
2,683
The Company estimated the fair value of identifiable acquisition-related intangible assets primarily based on discounted cash flow projections that will arise from these assets. The Company exercised significant judgment with regard to assumptions used in the determination of fair value such as with respect to discount rates and the determination of the estimated useful lives of the intangible assets, (see Note 4 to the Company’s consolidated financial statements). </t>
  </si>
  <si>
    <t>Investments</t>
  </si>
  <si>
    <t>Investments Debt And Equity Securities [Abstract]</t>
  </si>
  <si>
    <t>3. INVESTMENTS The following table summarizes investments by type of security as of December 31, 2016 (amounts shown in thousands):
Cost
Gross Unrealized Gains
Gross Unrealized Losses
Fair Market Value
Available-for-sale securities:
U.S. Treasury
$
12,904
$
1
$
(2
)
$
12,903
Corporate debt securities, short-term
15,427
—
(16
)
15,411
Total
$
28,331
$
1
$
(18
)
$
28,314
The following table summarizes investments by type of security as of September 30, 2016 (amounts shown in thousands)
Cost
Gross Unrealized Gains
Gross Unrealized Losses
Fair Market Value
Available-for-sale securities:
U.S. Treasury
$
12,907
$
8
$
—
$
12,915
Corporate debt securities, short-term
11,949
2
(3
)
11,948
Corporate debt securities, long-term
1,954
1
(3
)
1,952
Total
$
26,810
$
11
$
(6
)
$
26,815
The cost of securities sold is based on the specific identification method. Amortization of premiums, accretion of discounts, interest, dividend income and realized gains and losses are included in investment income. The Company determines the appropriate designation of investments at the time of purchase and reevaluates such designation as of each balance sheet date. All of the Company’s investments are designated as available-for-sale debt securities. As of December 31, 2016 and September 30, 2016, the Company’s short-term investments have maturity dates of less than one year from the balance sheet date and the Company’s long-term investments have maturity dates of greater than one year from the balance sheet date. Available-for-sale marketable securities are carried at fair value as determined by quoted market prices for identical or similar assets, with unrealized gains and losses, net of taxes, and reported as a separate component of stockholders’ equity. Management reviews the fair value of the portfolio at least monthly, and evaluates individual securities with fair value below amortized cost at the balance sheet date. For debt securities, in order to determine whether impairment is other-than-temporary, management must conclude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at the Company will be required to sell the security prior to recovering its amortized cost basis, an other-than-temporary impairment is deemed to have occurred. The amount of an other-than-temporary impairment on debt securities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stockholders’ equity in other comprehensive income. No other-than-temporary impairment charges were recognized in the three months ended December 31, 2016 and 2015. Fair Value Measurements and Disclosures FASB ASC Topic 820, Fair Value Measurements
•
Level 1—Quoted prices in active markets for identical assets or liabilities;
•
Level 2—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following tables represent the fair value hierarchy of the Company’s investments and acquisition-related contingent consideration as of December 31, 2016 and September 30, 2016, respectively (amounts shown in thousands)
Balance
Quoted Prices in Active Markets (Level 1)
Significant Other Observable Inputs (Level 2)
Significant Unobservable Inputs (Level 3)
December 31, 2016:
Assets:
Short-term investments:
U.S. Treasury
$
12,903
$
12,903
$
—
$
—
Corporate debt securities
Financial
3,450
—
3,450
—
Industrial
5,176
—
5,176
—
Commercial paper
Financial
4,089
—
4,089
—
Industrial
2,696
—
2,696
—
Total short-term investments at fair value
$
28,314
$
12,903
$
15,411
$
—
Liabilities:
Acquisition-related contingent consideration
282
—
—
282
Total liabilities at fair value
$
282
$
—
$
—
$
282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
The following table includes a summary of the contingent consideration measured at fair value using significant unobservable inputs (Level 3) during the three months ended December 31, 2016 (amounts shown in thousands)
Balance at September 30, 2016
$
252
Expenses recorded due to changes in fair value
73
Issuance of common stock
(43
)
Balance at December 31, 2016
$
282</t>
  </si>
  <si>
    <t>Goodwill and Intangible Assets</t>
  </si>
  <si>
    <t>Goodwill And Intangible Assets Disclosure [Abstract]</t>
  </si>
  <si>
    <t>4. GOODWILL AND INTANGIBLE ASSETS Goodwill The Company had goodwill balances of $2.7 million and $2.9 million at December 31, 2016 and September 30, 2016, respectively, associated with the acquisition of IDchecker which occurred during fiscal year 2015. For information regarding the acquisition of IDchecker, see Note 2 to the Company’s consolidated unaudited financial statements. Goodwill represents the excess of costs over fair value of assets of businesses acquired. Goodwill acquired in a business combination and determined to have an indefinite useful life is not amortized, but instead is tested for impairment at least annually in accordance with ASC 350. Intangible assets Intangible assets include the value assigned to purchased completed technology, customer relationships, and trade names. The estimated useful lives for all of these intangible assets range from five to six years. Intangible assets as of December 31, 2016 are summarized as follows (amounts shown in thousands, except for years):
Weighted Average Amortization Period
Cost
Accumulated Amortization
Net
Completed technologies
6 years
$
2,370
$
725
$
1,645
Customer relationships
6 years
970
297
673
Tradenames
5 years
230
81
149
Total intangible assets
$
3,570
$
1,103
$
2,467
Amortization expense related to acquired intangible assets was $144,000 and $149,000 for the three months ended December 31, 2016 and 2015, respectively, and is recorded within acquisition-related costs and expenses on the Consolidated Statements of Operations and Other Comprehensive Loss. The estimated future amortization expense related to intangible assets for each of the five succeeding fiscal years is expected to be as follows (amounts shown in thousands):
Estimated Future Amortization Expense
2017 (remaining nine months)
$
422
2018
563
2019
563
2020
550
2021
369
Total
$
2,467</t>
  </si>
  <si>
    <t>Stockholders' Equity</t>
  </si>
  <si>
    <t>Equity [Abstract]</t>
  </si>
  <si>
    <t>5. STOCKHOLDERS’ EQUITY Stock-Based Compensation Expense The following table summarizes stock-based compensation expense related to stock options and RSUs, which was allocated as follows (amounts shown in thousands)
Three Months Ended December 31,
2016
2015
Cost of revenue
$
40
$
18
Sales and marketing
314
225
Research and development
213
181
General and administrative
518
565
Stock-based compensation expense included in expenses
$
1,085
$
989
The fair value calculations for stock-based compensation awards to employees for the three months ended December 31, 2016 and 2015 were based on the following assumptions:
Three December 31, 2016
Three December 31, 2015
Risk-free interest rate
1.68% – 1.92%
1.57% – 1.75%
Expected life (years)
5.30
5.90
Expected volatility
78%
83%
Expected dividends
None
None
The expected life of options granted is derived using assumed exercise rates based on historical exercise patterns and vesting terms, and represents the period of time that options granted are expected to be outstanding. Expected stock price volatility is based upon implied volatility and other factors, including historical volatility. After assessing all available information on either historical volatility, or implied volatility, or both, the Company concluded that a combination of both historical and implied volatility provides the best estimate of expected volatility. As of December 31, 2016, the Company had $12.6 million of unrecognized compensation expense related to outstanding stock options and RSUs expected to be recognized over a weighted-average period of approximately 2.6 years. 2012 Incentive Plan In January 2012, the Company’s board of directors (the “Board”) adopted the Mitek Systems, Inc. 2012 Incentive Plan (the “2012 Plan”), upon the recommendation of the compensation committee of the Board. On March 2, 2016, the Company’s stockholders approved an amendment to the 2012 Plan that increased the total number of shares of Common Stock reserved for issuance thereunder from 4,000,000 shares to 6,000,000 shares plus that number of shares of Common Stock that would otherwise return to the available pool of unissued shares reserved for awards under its 1999 Stock Option Plan, 2000 Stock Option Plan, 2002 Stock Option Plan, 2006 Stock Option Plan and 2010 Stock Option Plan (collectively, the “Prior Plans”). As of December 31, 2016, (i) stock options to purchase 2,008,353 shares of Common Stock and 1,892,136 RSUs were outstanding under the 2012 Plan, and 1,165,111 shares of Common Stock were reserved for future grants under the 2012 Plan and (ii) stock options to purchase an aggregate of 1,098,728 shares of Common Stock were outstanding under the Prior Plans. Director Restricted Stock Unit Plan In January 2011, the Board adopted the Mitek Systems, Inc. Director Restricted Stock Unit Plan, as amended and restated (the “Director Plan”), reserving up to 1,000,000 shares of Common Stock for the issuance of RSUs that may be granted to both employee and non-employee members of the Board. As of December 31, 2016, (i) 543,385 RSUs were outstanding under the Director Plan and (ii) 31,786 shares of Common Stock were reserved for future grants under the Director Plan. Stock Options The following table summarizes stock option activity under the Company’s equity plans during the three months ended December 31, 2016:
Number of Shares
Weighted- Average Exercise Price
Weighted-Average Remaining Contractual Term (in Years)
Outstanding, September 30, 2016
3,015,374
$
3.95
6.4
Granted
101,800
$
6.10
Exercised
(5,760
)
$
3.02
Cancelled
(4,333
)
$
2.82
Outstanding, December 31, 2016
3,107,081
$
4.02
6.3
The Company recognized $0.2 million and $0.5 million in stock-based compensation expense related to outstanding stock options in the three months ended December 31, 2016 and 2015, respectively. As of December 31, 2016, the Company had $2.1 million of unrecognized compensation expense related to outstanding stock options expected to be recognized over a weighted-average period of approximately 2.2 years. Aggregate intrinsic value represents the value of the Company’s closing stock price on the last trading day of the fiscal period in excess of the weighted-average exercise price, multiplied by the number of options outstanding and exercisable. The total intrinsic value of options exercised during the three months ended December 31, 2016 and 2015 was $18,000 and $105,000, respectively. The per-share weighted-average fair value of options granted during the three months ended December 31, 2016 was $3.96. The aggregate intrinsic value of options outstanding as of December 31, 2016 and 2015, was $8.8 million and $4.7 million, respectively. Restricted Stock Units The following table summarizes RSU activity under the Company’s equity plans during the three months ended December 31, 2016:
Number of Shares
Weighted-Average Fair Per Share
Outstanding, September 30, 2016
2,046,169
$
4.90
Granted
891,185
$
5.77
Settled
(486,833
)
$
6.50
Cancelled
(15,000
)
$
5.59
Outstanding, December 31, 2016
2,435,521
$
5.27
The cost of RSUs is determined using the fair value of Common Stock on the award date, and the compensation expense is recognized ratably over the vesting period. The Company recognized $0.8 million and $0.5 million in stock-based compensation expense related to outstanding RSUs in the three months ended December 31, 2016 and 2015, respectively. As of December 31, 2016, the Company had $10.5 million of unrecognized compensation expense related to outstanding RSUs expected to be recognized over a weighted-average period of approximately 3.1 years. Closing Shares In connection with the closing of the Acquisition, the Company issued to the Sellers 712,790 shares of Common Stock. Vesting of these shares is subject to the continued employment of the founders of IDchecker and occurs over a period of 27 months (the “Service Period”) from the date of issuance. The cost of the Closing Shares is determined using the fair value of Common Stock on the award date, and the stock-based compensation is recognized ratably over the vesting period. The Company recognized $0.3 million in stock-based compensation expense related to the Closing Shares for the three months ended December 31, 2016 and 2015, respectively, which is recorded within acquisition-related costs and expenses on the Consolidated Statements of Operations and Other Comprehensive Loss Earnout Shares In addition to the Cash Payment and the issuance of Closing Shares, in each case at the closing of the Acquisition, the Company issued 137,306 Earnout Shares to the Sellers for achievement by IDchecker of certain revenue targets for the nine-month period ended September 30, 2015. Additionally, 55,297 Earnout Shares were earned by the Sellers for achievement by IDchecker of certain revenue targets for the twelve-month period ended September 30, 2016. Earnout Shares vest and will be eligible for resale such that 12.5% of the Earnout Shares will vest and be released for resale in July 2017 and thereafter, the remaining 87.5% of the applicable Earnout Shares will vest and be released for resale in equal quarterly installments. Vesting of the Earnout Shares is subject to the continued employment of the founders of IDC NL through January 2019. The Company calculated the fair value of the Earnout Shares using the Monte-Carlo simulation (using the Company’s valuation date stock price, the annual risk-free interest rate, expected volatility, the probability of reaching the performance targets and a 10 trading day average stock price). This model will be updated and the respective fair value adjusted each reporting period based on the relevant facts and conditions at the reporting date. The Company recognized $73,000 and $84,000 in stock-based compensation expense related to the Earnout Shares for the three months ended December 31, 2016 and 2015, respectively, which is recorded within acquisition-related costs and expenses on the Consolidated Statements of Operations and Other Comprehensive Loss.</t>
  </si>
  <si>
    <t>Income Taxes</t>
  </si>
  <si>
    <t>Income Tax Disclosure [Abstract]</t>
  </si>
  <si>
    <t xml:space="preserve">6. INCOME TAXES The Company’s deferred tax assets are primarily comprised of federal and state net operating loss carryforwards. Such federal and state net operating loss carryforwards begin to expire in the fiscal years ending September 30, 2018 and September 30, 2016, respectively. The Company carries a deferred tax valuation allowance equal to 100% of the net deferred tax assets. In recording this allowance, management has considered a number of factors, particularly the Company’s recent history of sustained operating losses. Management has concluded that a valuation allowance is required for 100% of the net deferred tax assets as it is more likely than not that the deferred tax assets will not be realized. There can be no assurance that the Company will ever realize the benefit of any or all of the federal and state net operating loss carryforwards or the credit carryforwards, either due to ongoing operating losses or due to ownership changes, which may limit the usefulness of the net operating loss carryforwards. Due to the 100% valuation allowance on the net deferred tax assets, the Company does not anticipate that future changes in the Company’s unrecognized tax benefits will impact its effective tax rate. The Company’s policy is to classify interest and penalties related to income tax matters as income tax expense. The Company had no accrual for interest or penalties as of December 31, 2016 or September 30, 2016, and has not recognized interest and/or penalties in the Consolidated Statements of Operations and Other Comprehensive Income for the three months ended December 31, 2016 or 2015. </t>
  </si>
  <si>
    <t>Commitments and Contingencies</t>
  </si>
  <si>
    <t>Commitments And Contingencies Disclosure [Abstract]</t>
  </si>
  <si>
    <t xml:space="preserve">7. COMMITMENTS AND CONTINGENCIES Rothschild Mobile Imaging Innovations, Inc. On May 16, 2014, Rothschild Mobile Imaging Innovations, Inc. (“RMII”) filed a complaint against the Company in the U.S. District Court for the District of Delaware alleging that certain of the Company’s mobile imaging products infringe four RMII-owned patents related to mobile imaging technology. On June 1, 2014, RMII amended its complaint to add JPMorgan Chase &amp; Co. and JPMorgan Chase Bank, N.A. (together, “Chase”), one of the Company’s customers, as a defendant in the lawsuit (as amended, the “Initial Lawsuit”). On September 8, 2014, RMII filed three additional complaints (the “Subsequent Lawsuits”) against the Company in the U.S. District Court for the District of Delaware. The Subsequent Lawsuits contain allegations substantially similar to the Initial Lawsuit regarding infringement by the Company’s mobile imaging products of the four RMII-owned patents related to mobile imaging technology, but name as co-defendants Citibank, N.A., Citigroup Inc., Wells Fargo &amp; Company, Wells Fargo Bank, N.A., Bank of America Corporation and Bank of America, N.A., respectively (together with Chase, the “Bank Defendants”). RMII subsequently filed amended complaints (together with the Initial Lawsuit and the Subsequent Lawsuits, the “RMII Lawsuits”) adding as defendants both Fiserv and NCR (the “Distributor Defendants”), each of whom distributes the Company’s mobile imaging technology to one or more of the Bank Defendants. Based on the Company’s understanding of the claims, the Company agreed to accept the demands for indemnity and defense tendered by each of the Bank Defendants and Distributor Defendants in connection with the RMII Lawsuits. On November 10, 2014, the Company filed a motion to sever and stay the claims against Chase in the Initial Lawsuit pending resolution of RMII’s claims against the Company, which motion was granted on August 3, 2015. On November 19, 2014, the Company filed joinders to the motion to stay with respect to the Subsequent Lawsuits, which joinders were also granted on August 3, 2015. Additionally, the Patent Trial and Appeal Board (“PTAB”) of the Patent and Trademark Office instituted the Company’s petitions for Inter Partes Review (“IPR”) challenging the patentability of all four asserted patents, and the Court agreed to stay the litigation in its entirety until all of the decisions are rendered in the IPR proceedings. On July 20, 2016, the PTAB entered its final decision in the IPR proceedings. The PTAB ruled that all claims asserted in the litigation in all four RMII patents were directed to unpatentable subject matter and thus not patent eligible. On September 16, 2016, the parties filed a joint status report notifying the Court of the PTAB’s decisions in the IPRs. Through that notice, Mitek requested that the Court enter a judgment of non-infringement, or, in the alternative, dismiss all of RMII’s claims against all defendants with prejudice. On September 16, 2016, RMII filed a motion to dismiss without prejudice. The Company is currently controlling the defense of such claims and has taken actions to defend the RMII Lawsuits, as more fully described above. The Company believes that RMII’s claims are without merit and have vigorously defended against those claims. The Company does not believe that the results of the RMII Lawsuits will have a material adverse effect on its financial condition or results of operations. Other Legal Matters In addition to the foregoing, the Company is subject to various claims and legal proceedings arising in the ordinary course of its business. The Company accrues for such liabilities when it is both (i) probable that a loss has occurred and (ii) the amount of the loss can be reasonably estimated in accordance with ASC 450. While any legal proceeding has an element of uncertainty, the Company believes that the disposition of such matters, in the aggregate, will not have a material effect on the Company’s financial condition or results of operations. Facility Leases The Company’s principal executive offices, as well as its research and development facility, are located in approximately 28,354 square feet of office space in San Diego, California. The term of the lease for the Company’s offices commenced on October 1, 2016 and continues through April 30, 2020. The annual base rent under this lease is approximately $0.6 million per year. In connection with this lease, the Company received tenant improvement allowances totaling $0.3 million. These lease incentives are being amortized as a reduction of rent expense over the term of the lease. As of December 31, 2016, the unamortized balance of the lease incentives was $0.3 million, of which $0.1 million has been included in other current liabilities and $0.2 million has been included in other non-current liabilities. The offices of IDchecker are located in the Netherlands and the term of this lease continues through May 31, 2020. The annual base rent under this lease is approximately €48,000 per year. The Company has a sales office in London, UK. The term of this lease continues through May 31, 2017. The annual base rent under this lease is approximately £65,000 per year. The Company believes its existing properties are in good condition and are sufficient and suitable for the conduct of its business. </t>
  </si>
  <si>
    <t>Revenue and Vendor Concentrations</t>
  </si>
  <si>
    <t>Risks And Uncertainties [Abstract]</t>
  </si>
  <si>
    <t xml:space="preserve">8. REVENUE AND VENDOR CONCENTRATIONS Revenue Concentration For the three months ended December 31, 2016, the Company derived revenue of $3.9 million from two customers, with such customers accounting for 31% and 11%, respectively, of the Company’s total revenue. For the three months ended December 31, 2015, the Company derived revenue of $3.7 million from three customers, with such customers accounting for 20%, 19% and 12%, respectively, of the Company’s total revenue. The corresponding accounts receivable balances of customers from which revenues were in excess of 10% of total revenue were $2.5 million and $2.3 million at December 31, 2016 and 2015, respectively. The Company’s revenue is derived primarily from sales by the Company to channel partners, including systems integrators and resellers, and end-users of licenses to sell products covered by the Company’s patented technologies. These contractual arrangements do not obligate the Company’s channel partners to order, purchase or distribute any fixed or minimum quantities of the Company’s products. In most cases, the channel partners purchase the license from the Company after they receive an order from an end-user. The channel partners receive orders from various individual end-users; therefore, the sale of a license to a channel partner may represent sales to multiple end-users. End-users can purchase the Company’s products through more than one channel partner. Revenues can fluctuate based on the timing of license renewals by channel partners. When a channel partner purchases or renews a license, the Company receives a license fee in consideration for the grant of a license to sell the Company’s products and there are no future payment obligations related to such agreement; therefore, the license fee the Company receives with respect to a particular license renewal in one period does not have a correlation with revenue in future periods. During the last several quarters, sales of licenses to one or more channel partners have comprised a significant part of the Company’s revenue. This is attributable to the timing of renewals or purchases of licenses and does not represent a dependence on any single channel partner. The Company believes that it is not dependent upon any single channel partner, even those from which revenues were in excess of 10% of the Company’s total revenue in a specific reporting period, and that the loss or termination of the Company’s relationship with any such channel partner would not have a material adverse effect on the Company’s future operations because either the Company or another channel partner could sell the Company’s products to the end-user that had purchased from the channel partner the Company lost. International sales accounted for approximately 25% and 10% of the Company’s total revenue for the three months ended December 31, 2016 and 2015, respectively. Vendor Concentration The Company purchases its integrated software components from multiple third-party software providers at competitive prices. For the three months ended December 31, 2016 and 2015, the Company did not make purchases from any one vendor comprising 10% or more of the Company’s total purchases. The Company has entered into contractual relationships with some of its vendors; however, the Company does not believe it is substantially dependent upon nor exposed to any significant concentration risk related to purchases from any of its vendors given the availability of alternative sources for its necessary integrated software components. </t>
  </si>
  <si>
    <t>Nature of Operations and Summary of Significant Accounting Policies (Policies)</t>
  </si>
  <si>
    <t>Accounting Policies [Abstract]</t>
  </si>
  <si>
    <t>Nature of Operations</t>
  </si>
  <si>
    <t xml:space="preserve">Nature of Operations Mitek Systems, Inc. (the “Company”) develops, markets and sells proprietary mobile capture and identity verification software solutions for enterprise customers. The Company applies its patented technology in image capture, correction and intelligent data extraction in the mobile financial and business services markets. The Company’s technology allows users to remotely deposit checks, open accounts, get insurance quotes and pay bills, as well as verify their identity by taking pictures of various documents with their camera-equipped smartphones and tablets instead of using the device’s keyboard. As of January 23, 2017, the Company has been granted 28 patents and it has filed for 17 additional domestic and international patents. The Mobile Verify™ products combine the Mitek MiSnap™ auto capture experience with a variety of advanced computer vision techniques to provide verification of ID documents. Mobile Verify™ provides a check of authenticity of U.S. state-issued driver’s licenses and includes full global coverage. These products enable banks and other businesses to improve know your customer processes. Mobile Fill™ enables the camera to serve as a keyboard. Using Mobile Fill™, consumers can quickly pre-fill any form with personal data by simply snapping a picture of their driver license, credit card, or other document. The Company’s Mobile Deposit ® ® The Company markets and sells the Mitek Mobile Identity Suite of mobile capture and identity verification software products directly to enterprise customers or through channel partners. These software solutions are embedded in mobile banking or enterprise applications developed by banks, insurance companies or their partners, and then marketed under their own proprietary brands. </t>
  </si>
  <si>
    <t>Basis of Presentation</t>
  </si>
  <si>
    <t>Basis of Presentation The accompanying unaudited consolidated financial statements of the Company as of December 31, 2016 have been prepared in accordance with the instructions to Form 10-Q and Article 10 of Regulation S-X and, accordingly, they do not include all information and footnote disclosures required by accounting principles generally accepted in the U.S. (“GAAP”). The Company believes the footnotes and other disclosures made in the financial statements are adequate for a fair presentation of the results of the interim periods presented. The financial statements include all adjustments (solely of a normal recurring nature) which are, in the opinion of management, necessary to make the information presented not misleading. You should read these financial statements and the accompanying notes in conjunction with the financial statements and notes thereto included in the Company’s Annual Report on Form 10-K for the fiscal year ended September 30, 2016, filed with the U.S. Securities and Exchange Commission on December 9, 2016. Results for the three months ended December 31, 2016 are not necessarily indicative of results for any other interim period or for a full fiscal year.</t>
  </si>
  <si>
    <t>Principles of Consolidation</t>
  </si>
  <si>
    <t xml:space="preserve">Principles of Consolidation The consolidated financial statements include the accounts of the Company and its wholly owned subsidiaries. All significant intercompany balances and transactions have been eliminated in consolidation. </t>
  </si>
  <si>
    <t>Foreign Currency</t>
  </si>
  <si>
    <t>Foreign Currency The Company’s foreign subsidiaries operate and sell the Company’s products and services in various countries and jurisdictions around the world. As a result, the Company is exposed to foreign currency exchange risk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income (loss) in the Consolidated Balance Sheets. The Company recorded net losses resulting from foreign exchange translation of $370,000 and $130,000 for the three months ended December 31, 2016 and 2015, respectively.</t>
  </si>
  <si>
    <t>Use of Estimates</t>
  </si>
  <si>
    <t>Use of Estimates The preparation of financial statements in conformity with GAAP requires management to make estimates and assumptions that affect the reported amounts of assets, liabilities, revenue, expenses and related disclosure of contingent assets and liabilities. On an ongoing basis, management reviews its estimates based upon currently available information. Actual results could differ materially from those estimates. These estimates include, but are not limited to, assessing the collectability of accounts receivable, estimation of the value of stock-based compensation awards, fair value of assets and liabilities acquired, impairment of goodwill, useful lives of intangible assets, vendor specific objective evidence (“VSOE”) of fair value related to revenue recognition and income taxes.</t>
  </si>
  <si>
    <t>Goodwill and Purchased Intangible Assets</t>
  </si>
  <si>
    <t>Goodwill and Purchased Intangible Assets Goodwill resulted from the acquisition of IDchecker (as defined below) in fiscal year 2015. Goodwill and intangible assets with indefinite useful lives are not amortized, but are tested for impairment at least annually or as circumstances indicate that their value may no longer be recoverable. In accordance with Financial Accounting Standards Board (“FASB”) Accounting Standards Codification (“ASC”) Topic 350, Intangibles—Goodwill and Other Goodwill is considered to be impaired if the Company determines that the carrying value of the reporting unit to which the goodwill has been assigned exceeds management’s estimate of its fair value. Based on the guidance provided by ASC 350 and FASB ASC Topic 280, Segment Reporting 2016 September 30, 2016 September 30, 2016 Intangible assets are amortized over their useful lives. Each period, the Company evaluates the estimated remaining useful life of its intangible assets and whether events or changes in circumstances warrant a revision to the remaining period of amortization. The carrying amounts of these assets are periodically reviewed for impairment whenever events or changes in circumstances indicate that the carrying value of these assets may not be recoverable. Recoverability of these assets is measured by comparing the carrying amount of each asset to the future undiscounted cash flows the asset is expected to generate. The carrying amount of such assets is reduced to fair value if the undiscounted cash flows used in the test for recoverability are less than the carrying amount of such assets.</t>
  </si>
  <si>
    <t>Net Income Per Share</t>
  </si>
  <si>
    <t xml:space="preserve">Net Income Per Share The Company calculates net income per share in accordance with FASB ASC Topic 260, Earnings per Share For the three months ended December 31, 2016 and 2015, the following potentially dilutive common shares were excluded from the calculation of net loss per share, as they would have been antidilutive:
Three Months Ended December 31,
2016
2015
Stock options
3,107,081
3,621,853
RSUs
2,435,521
1,769,588
IDchecker closing shares
464,132
652,904
IDchecker earnout shares
163,624
—
Total potentially dilutive common shares outstanding
6,170,358
6,044,345
The calculation of basic and diluted net loss per share is as follows ( amounts in thousands, except share data)
Three Months Ended December 31,
2016
2015
Net loss
$
(607
)
$
(322
)
Weighted-average common shares outstanding - basic and diluted
32,376,671
31,094,417
Net loss per share - basic and diluted
$
(0.02
)
$
(0.01
) </t>
  </si>
  <si>
    <t>Revenue Recognition</t>
  </si>
  <si>
    <t>Revenue Recognition Revenue from sales of software licenses sold through direct and indirect channels is recognized upon shipment of the related product, if the requirements of FASB ASC Topic 985-605, Software Revenue Recognition The Company provides hosting services that give customers access to software that resides on Company servers. The Company’s model typically includes an up-front fee and a monthly commitment from the customer that commences upon completion of the implementation through the remainder of the customer life. The up-front fee is the initial setup fee, or the implementation fee. The monthly commitment includes, but is not limited to, a fixed monthly fee or a transactional fee based on system usage that exceeds monthly minimums. If the up-front fee does not have standalone value, revenue is deferred until the date the customer commences use of the Company’s services, at which point the up-front fees are recognized ratably over the life of the customer arrangement. If the up-front fee has standalone value, revenue is deferred until the work has been performed. In determining whether professional services have standalone value, the Company considers the following factors for each customer arrangement: availability of the services from other vendors, the nature of the professional services, the timing of when the professional services contract was signed in comparison to the subscription service start date and the contractual dependence of the subscription service on the customer’s satisfaction with the professional services work.</t>
  </si>
  <si>
    <t>Investments Investments consist of corporate notes and bonds, and commercial paper. The Company classifies investments as available-for-sale at the time of purchase and reevaluates such classification as of each balance sheet date. All investments are recorded at estimated fair value. Unrealized gains and losses for available-for-sale securities are included in accumulated other comprehensive income, a component of stockholders’ equity. The Company evaluates its investments to assess whether those with unrealized loss positions are other-than-temporarily impaired. Impairments are considered to be other-than-temporary if they are related to deterioration in credit risk or if it is likely that the Company will sell the securities before the recovery of its cost basis. Realized gains and losses and declines in value judged to be other-than-temporary are determined based on the specific identification method and are reported in other income, net in the Statements of Operations and Other Comprehensive Loss. No other-than-temporary impairment charges were recognized in the three months ended December 31, 2016 or 2015. All investments whose maturity or sale is expected within one year are classified as “current” on the Consolidated Balance Sheets. All other securities are classified as “long-term” on the Consolidated Balance Sheets.</t>
  </si>
  <si>
    <t>Accounts Receivable and Allowance for Doubtful Accounts</t>
  </si>
  <si>
    <t>Accounts Receivable and Allowance for Doubtful Accounts Trade accounts receivable are recorded at the net invoice value and are not interest bearing. The Company considers receivables past due based on the contractual payment terms. Allowances for doubtful accounts are established based on various factors, including credit profiles of the Company’s customers, contractual terms and conditions, historical payments, and current economic trends. The Company reviews its allowances by assessing individual accounts receivable over a specific aging and amount. Accounts receivable are written off on a case-by-case basis, net of any amounts that may be collected. The Company maintained an allowance for doubtful accounts of $33,000 and $35,000 as of December 31, 2016 and September 30, 2016, respectively.</t>
  </si>
  <si>
    <t>Capitalized Software Development Costs</t>
  </si>
  <si>
    <t xml:space="preserve">Capitalized Software Development Costs Costs incurred for the development of software that will be sold, leased or otherwise marketed are capitalized when technological feasibility has been established. Software development costs consist primarily of compensation of development personnel and related overhead incurred to develop new products and upgrade and enhance the Company’s current products, as well as fees paid to outside consultants. Capitalization of software development costs ceases and amortization of capitalized software development costs commences when the products are available for general release. For the three months ended December 31, 2016 and 2015, no software development costs were capitalized because the time period and costs incurred between technological feasibility and general release for all software product releases were not material or were not realizable. </t>
  </si>
  <si>
    <t>Guarantees</t>
  </si>
  <si>
    <t xml:space="preserve">Guarantees In the ordinary course of business, the Company is not subject to potential obligations under guarantees that fall within the scope of FASB ASC Topic 460, Guarantees Contingencies </t>
  </si>
  <si>
    <t>Fair Value of Equity Instruments</t>
  </si>
  <si>
    <t xml:space="preserve">Fair Value of Equity Instruments The fair value of equity instruments involves significant estimates based on underlying assumptions made by management. The fair value for purchase rights under the Company’s equity plans is measured at the grant date using a Black-Scholes valuation model, which involves estimates of stock volatility, expected life of the instruments and other assumptions, and using the closing price of the Company’s common stock on the grant date for RSUs. The fair value of stock-based awards is recognized as an expense over the respective terms of the awards. </t>
  </si>
  <si>
    <t>Deferred Income Taxes</t>
  </si>
  <si>
    <t xml:space="preserve">Deferred Income Taxes Deferred income taxes reflect the net tax effect of temporary differences between the carrying amounts of assets and liabilities for financial reporting purposes and the tax basis of such assets and liabilities. The Company maintains a valuation allowance against its deferred tax assets due to the uncertainty regarding the future realization of such assets, which is based on historical taxable income, projected future taxable income and the expected timing of the reversals of existing temporary differences. Until such time as the Company can demonstrate that it will no longer incur losses, or if the Company is unable to generate sufficient future taxable income, it could be required to maintain the valuation allowance against its deferred tax assets. </t>
  </si>
  <si>
    <t>Comprehensive Loss</t>
  </si>
  <si>
    <t xml:space="preserve">Comprehensive Loss Comprehensive loss consists of net loss, unrealized gains and losses on available-for-sale securities and foreign currency translation adjustments. Included on the Consolidated Balance Sheets at December 31, 2016 is an accumulated other comprehensive loss of $433,000, compared to $42,000 at September 30, 2016, related to the Company’s available-for-sale securities and foreign currency translation adjustments. </t>
  </si>
  <si>
    <t>Recently Adopted Accounting Pronouncements</t>
  </si>
  <si>
    <t>Recently Adopted Accounting Pronouncements In September 2015, the FASB issued Accounting Standards Update (“ASU”) No. 2015-16, Simplifying the Accounting for -Period Adjustments (Topic 805)</t>
  </si>
  <si>
    <t>Recently Issued Accounting Pronouncements</t>
  </si>
  <si>
    <t>Recently Issued Accounting Pronouncements In October 2016, the FASB issued ASU No. 2016-16, Intra-Entity Transfers of Assets Other Than Inventory (Topic 740) In June 2016, the FASB issued ASU No. 2016-13, Financial Instruments – Credit Losses (Topic 326): Measurement of Credit Losses on Financial Instruments In March 2016, the FASB issued ASU No. 2016-09, Compensation – Stock Compensation (Topic 718) In February 2016, the FASB issued ASU No. 2016-02, Leases (Topic 842) In May 2014, the FASB issued guidance codified in FASB ASC Topic 606, Revenue Recognition – Revenue from Contracts with Customers Revenue Recognition No other new accounting pronouncement issued or effective during the three months ended December 31, 2016 had, or is expected to have, a material impact on the Company’s consolidated financial statements.</t>
  </si>
  <si>
    <t>Nature of Operations and Summary of Significant Accounting Policies (Tables)</t>
  </si>
  <si>
    <t>Potentially Dilutive Common Shares Excluded from Calculation of Net Loss per Share</t>
  </si>
  <si>
    <t>For the three months ended December 31, 2016 and 2015, the following potentially dilutive common shares were excluded from the calculation of net loss per share, as they would have been antidilutive:
Three Months Ended December 31,
2016
2015
Stock options
3,107,081
3,621,853
RSUs
2,435,521
1,769,588
IDchecker closing shares
464,132
652,904
IDchecker earnout shares
163,624
—
Total potentially dilutive common shares outstanding
6,170,358
6,044,345</t>
  </si>
  <si>
    <t>Calculation of Basic and Diluted Net Loss Per Share</t>
  </si>
  <si>
    <t xml:space="preserve">The calculation of basic and diluted net loss per share is as follows ( amounts in thousands, except share data)
Three Months Ended December 31,
2016
2015
Net loss
$
(607
)
$
(322
)
Weighted-average common shares outstanding - basic and diluted
32,376,671
31,094,417
Net loss per share - basic and diluted
$
(0.02
)
$
(0.01
) </t>
  </si>
  <si>
    <t>Business Combination (Tables)</t>
  </si>
  <si>
    <t>IDchecker [Member]</t>
  </si>
  <si>
    <t>Business Acquisition [Line Items]</t>
  </si>
  <si>
    <t>Schedule of Estimated Fair Values of Assets acquired and Liabilities Assumed</t>
  </si>
  <si>
    <t>The following table summarizes the estimated fair values of the assets acquired and liabilities assumed as part of the Acquisition as of June 17, 2015 (amounts shown in thousands):
June 17, 2015
Current assets
$
620
Property, plant and equipment
42
Intangible assets
3,570
Assets acquired
$
4,232
Current liabilities
$
(476
)
Other liabilities
(810
)
Liabilities assumed
$
(1,286
)
Fair value of net assets acquired
$
2,946
Total consideration paid
5,819
Goodwill before effect in exchange rates as of June 17, 2015
$
2,873
Effect of movements in exchange rates as of December 31, 2016
(190
)
Goodwill as of December 31, 2016
$
2,683</t>
  </si>
  <si>
    <t>Investments (Tables)</t>
  </si>
  <si>
    <t>Summary of Investments by Type of Security</t>
  </si>
  <si>
    <t>The following table summarizes investments by type of security as of December 31, 2016 (amounts shown in thousands):
Cost
Gross Unrealized Gains
Gross Unrealized Losses
Fair Market Value
Available-for-sale securities:
U.S. Treasury
$
12,904
$
1
$
(2
)
$
12,903
Corporate debt securities, short-term
15,427
—
(16
)
15,411
Total
$
28,331
$
1
$
(18
)
$
28,314
The following table summarizes investments by type of security as of September 30, 2016 (amounts shown in thousands)
Cost
Gross Unrealized Gains
Gross Unrealized Losses
Fair Market Value
Available-for-sale securities:
U.S. Treasury
$
12,907
$
8
$
—
$
12,915
Corporate debt securities, short-term
11,949
2
(3
)
11,948
Corporate debt securities, long-term
1,954
1
(3
)
1,952
Total
$
26,810
$
11
$
(6
)
$
26,815</t>
  </si>
  <si>
    <t>Summary of Fair Value of Investments Measured on Recurring Basis</t>
  </si>
  <si>
    <t>The following tables represent the fair value hierarchy of the Company’s investments and acquisition-related contingent consideration as of December 31, 2016 and September 30, 2016, respectively (amounts shown in thousands)
Balance
Quoted Prices in Active Markets (Level 1)
Significant Other Observable Inputs (Level 2)
Significant Unobservable Inputs (Level 3)
December 31, 2016:
Assets:
Short-term investments:
U.S. Treasury
$
12,903
$
12,903
$
—
$
—
Corporate debt securities
Financial
3,450
—
3,450
—
Industrial
5,176
—
5,176
—
Commercial paper
Financial
4,089
—
4,089
—
Industrial
2,696
—
2,696
—
Total short-term investments at fair value
$
28,314
$
12,903
$
15,411
$
—
Liabilities:
Acquisition-related contingent consideration
282
—
—
282
Total liabilities at fair value
$
282
$
—
$
—
$
282
Balance
Quoted Prices in Active Markets (Level 1)
Significant Other Observable Inputs (Level 2)
Significant Unobservable Inputs (Level 3)
September 30, 2016:
Assets:
Short-term investments:
U.S. Treasury
$
12,915
$
12,915
$
—
$
—
Corporate debt securities
Financial
3,963
—
3,963
—
Industrial
4,445
—
4,445
—
Commercial paper
Financial
2,843
—
2,843
—
Industrial
697
—
697
—
Total short-term investments at fair value
24,863
12,915
11,948
—
Long-term investments:
Corporate debt securities
Financial
502
—
502
—
Industrial
1,450
—
1,450
—
Total assets at fair value
$
26,815
$
12,915
$
13,900
$
—
Liabilities:
Acquisition-related contingent consideration
252
—
—
252
Total liabilities at fair value
$
252
$
—
$
—
$
252</t>
  </si>
  <si>
    <t>Contingent Consideration [Member]</t>
  </si>
  <si>
    <t>Summary of Contingent Consideration Measured at Fair Value</t>
  </si>
  <si>
    <t>The following table includes a summary of the contingent consideration measured at fair value using significant unobservable inputs (Level 3) during the three months ended December 31, 2016 (amounts shown in thousands)
Balance at September 30, 2016
$
252
Expenses recorded due to changes in fair value
73
Issuance of common stock
(43
)
Balance at December 31, 2016
$
282</t>
  </si>
  <si>
    <t>Goodwill and Intangible Assets (Tables)</t>
  </si>
  <si>
    <t>Schedule of Intangible Assets</t>
  </si>
  <si>
    <t>Intangible assets include the value assigned to purchased completed technology, customer relationships, and trade names. The estimated useful lives for all of these intangible assets range from five to six years. Intangible assets as of December 31, 2016 are summarized as follows (amounts shown in thousands, except for years):
Weighted Average Amortization Period
Cost
Accumulated Amortization
Net
Completed technologies
6 years
$
2,370
$
725
$
1,645
Customer relationships
6 years
970
297
673
Tradenames
5 years
230
81
149
Total intangible assets
$
3,570
$
1,103
$
2,467</t>
  </si>
  <si>
    <t>Schedule of Estimated Future Amortization Expense</t>
  </si>
  <si>
    <t>The estimated future amortization expense related to intangible assets for each of the five succeeding fiscal years is expected to be as follows (amounts shown in thousands):
Estimated Future Amortization Expense
2017 (remaining nine months)
$
422
2018
563
2019
563
2020
550
2021
369
Total
$
2,467</t>
  </si>
  <si>
    <t>Stockholders' Equity (Tables)</t>
  </si>
  <si>
    <t>Stock-Based Compensation Expense Related to Stock Options and RSUs</t>
  </si>
  <si>
    <t>The following table summarizes stock-based compensation expense related to stock options and RSUs, which was allocated as follows (amounts shown in thousands)
Three Months Ended December 31,
2016
2015
Cost of revenue
$
40
$
18
Sales and marketing
314
225
Research and development
213
181
General and administrative
518
565
Stock-based compensation expense included in expenses
$
1,085
$
989</t>
  </si>
  <si>
    <t>Fair Value Calculations for Stock-Based Compensation Awards</t>
  </si>
  <si>
    <t>The fair value calculations for stock-based compensation awards to employees for the three months ended December 31, 2016 and 2015 were based on the following assumptions:
Three December 31, 2016
Three December 31, 2015
Risk-free interest rate
1.68% – 1.92%
1.57% – 1.75%
Expected life (years)
5.30
5.90
Expected volatility
78%
83%
Expected dividends
None
None</t>
  </si>
  <si>
    <t>Stock Option Activity</t>
  </si>
  <si>
    <t>The following table summarizes stock option activity under the Company’s equity plans during the three months ended December 31, 2016:
Number of Shares
Weighted- Average Exercise Price
Weighted-Average Remaining Contractual Term (in Years)
Outstanding, September 30, 2016
3,015,374
$
3.95
6.4
Granted
101,800
$
6.10
Exercised
(5,760
)
$
3.02
Cancelled
(4,333
)
$
2.82
Outstanding, December 31, 2016
3,107,081
$
4.02
6.3</t>
  </si>
  <si>
    <t>RSU Activity</t>
  </si>
  <si>
    <t>The following table summarizes RSU activity under the Company’s equity plans during the three months ended December 31, 2016:
Number of Shares
Weighted-Average Fair Per Share
Outstanding, September 30, 2016
2,046,169
$
4.90
Granted
891,185
$
5.77
Settled
(486,833
)
$
6.50
Cancelled
(15,000
)
$
5.59
Outstanding, December 31, 2016
2,435,521
$
5.27</t>
  </si>
  <si>
    <t>Nature of Operations and Summary of Significant Accounting Policies - Additional Information (Detail)</t>
  </si>
  <si>
    <t>Dec. 31, 2016USD ($)InstitutionSegmentReporting</t>
  </si>
  <si>
    <t>Sep. 30, 2016USD ($)</t>
  </si>
  <si>
    <t>Dec. 31, 2015USD ($)</t>
  </si>
  <si>
    <t>Jan. 23, 2017Patents</t>
  </si>
  <si>
    <t>Nature Of Operations And Summary Of Significant Accounting Policies [Line Items]</t>
  </si>
  <si>
    <t>Number of financial institutions signed agreements to deploy mobile deposit | Institution</t>
  </si>
  <si>
    <t>Number of top U.S. retail banks that deployed mobile deposit | Institution</t>
  </si>
  <si>
    <t>Impairment of goodwill and intangibles</t>
  </si>
  <si>
    <t>Number of operating segment | Segment</t>
  </si>
  <si>
    <t>Number of reporting unit | Reporting</t>
  </si>
  <si>
    <t>Other-than-temporary impairment charges recognized</t>
  </si>
  <si>
    <t>Allowance for doubtful accounts receivable</t>
  </si>
  <si>
    <t>Software development costs capitalized</t>
  </si>
  <si>
    <t>Subsequent Event [Member]</t>
  </si>
  <si>
    <t>Number of patents granted | Patents</t>
  </si>
  <si>
    <t>Number of additional domestic and international patent filed | Patents</t>
  </si>
  <si>
    <t>Nature of Operations and Summary of Significant Accounting Policies - Potentially Dilutive Common Shares Excluded from Calculation of Net Loss per Share (Detail) - shares</t>
  </si>
  <si>
    <t>Antidilutive Securities Excluded From Computation Of Earnings Per Share [Line Items]</t>
  </si>
  <si>
    <t>Total potentially dilutive common shares outstanding</t>
  </si>
  <si>
    <t>Stock options [Member]</t>
  </si>
  <si>
    <t>RSUs [Member]</t>
  </si>
  <si>
    <t>IDchecker [Member] | Closing shares [Member]</t>
  </si>
  <si>
    <t>IDchecker [Member] | Earnout shares [Member]</t>
  </si>
  <si>
    <t>Nature of Operations and Summary of Significant Accounting Policies - Calculation of Basic and Diluted Net Loss Per Share (Detail) - USD ($) $ / shares in Units, $ in Thousands</t>
  </si>
  <si>
    <t>Earnings Per Share Basic And Diluted [Abstract]</t>
  </si>
  <si>
    <t>Weighted-average common shares outstanding - basic and diluted</t>
  </si>
  <si>
    <t>Business Combination - Additional Information (Detail) - USD ($) $ / shares in Units, $ in Thousands</t>
  </si>
  <si>
    <t>Jun. 17, 2015</t>
  </si>
  <si>
    <t>Jan. 31, 2016</t>
  </si>
  <si>
    <t>Sep. 30, 2015</t>
  </si>
  <si>
    <t>Business combination, additional earnout shares added to escrow fund</t>
  </si>
  <si>
    <t>Business combination, escrow fund date</t>
  </si>
  <si>
    <t>2018-01</t>
  </si>
  <si>
    <t>Acquisition date</t>
  </si>
  <si>
    <t>Jun. 17,
		2015</t>
  </si>
  <si>
    <t>Total consideration paid</t>
  </si>
  <si>
    <t>Payments to acquire businesses, gross</t>
  </si>
  <si>
    <t>Business combination consideration transfer, promissory notes</t>
  </si>
  <si>
    <t>Common stock issued during acquisition, value</t>
  </si>
  <si>
    <t>Business combination, paid earnout shares issued</t>
  </si>
  <si>
    <t>Cash payment to escrow fund related to business acquisition</t>
  </si>
  <si>
    <t>Business combination, percentage of closing shares in escrow fund</t>
  </si>
  <si>
    <t>20.00%</t>
  </si>
  <si>
    <t>Business combination, deposited earnout shares in escrow fund</t>
  </si>
  <si>
    <t>IDchecker [Member] | Closing Shares [Member]</t>
  </si>
  <si>
    <t>Common stock issued during acquisition, share</t>
  </si>
  <si>
    <t>Business Combination - Schedule of Estimated Fair Values of Assets acquired and Liabilities Assumed (Detail) - USD ($) $ in Thousands</t>
  </si>
  <si>
    <t>Goodwill as of December 31, 2016</t>
  </si>
  <si>
    <t>Current assets</t>
  </si>
  <si>
    <t>Property, plant and equipment</t>
  </si>
  <si>
    <t>Intangible assets</t>
  </si>
  <si>
    <t>Assets acquired</t>
  </si>
  <si>
    <t>Current liabilities</t>
  </si>
  <si>
    <t>Liabilities assumed</t>
  </si>
  <si>
    <t>Fair value of net assets acquired</t>
  </si>
  <si>
    <t>Goodwill before effect in exchange rates as of June 17, 2015</t>
  </si>
  <si>
    <t>Effect of movements in exchange rates as of December 31, 2016</t>
  </si>
  <si>
    <t>Investments - Summary of Investments by Type of Security (Detail) - USD ($) $ in Thousands</t>
  </si>
  <si>
    <t>Schedule Of Available For Sale Securities [Line Items]</t>
  </si>
  <si>
    <t>Cost</t>
  </si>
  <si>
    <t>Gross Unrealized Gains</t>
  </si>
  <si>
    <t>Gross Unrealized Losses</t>
  </si>
  <si>
    <t>Fair Market Value</t>
  </si>
  <si>
    <t>U.S. Treasury [Member]</t>
  </si>
  <si>
    <t>Corporate debt securities [Member] | Short-term [Member]</t>
  </si>
  <si>
    <t>Corporate debt securities [Member] | Long-term [Member]</t>
  </si>
  <si>
    <t>Investments - Additional Information (Detail) - USD ($)</t>
  </si>
  <si>
    <t>Investments - Summary of Fair Value of Investments Measured on Recurring Basis (Detail) - USD ($) $ in Thousands</t>
  </si>
  <si>
    <t>Fair Value Assets And Liabilities Measured On Recurring And Nonrecurring Basis [Line Items]</t>
  </si>
  <si>
    <t>Assets at fair value</t>
  </si>
  <si>
    <t>Acquisition-related contingent consideration</t>
  </si>
  <si>
    <t>Total liabilities at fair value</t>
  </si>
  <si>
    <t>Significant Other Observable Inputs (Level 2) [Member]</t>
  </si>
  <si>
    <t>Quoted Prices in Active Markets (Level 1) [Member]</t>
  </si>
  <si>
    <t>Significant Unobservable Inputs (Level 3) [Member]</t>
  </si>
  <si>
    <t>Short-term investments [Member]</t>
  </si>
  <si>
    <t>Short-term investments [Member] | Corporate debt securities [Member] | Industrial [Member]</t>
  </si>
  <si>
    <t>Short-term investments [Member] | Corporate debt securities [Member] | Financial [Member]</t>
  </si>
  <si>
    <t>Short-term investments [Member] | Commercial paper [Member] | Industrial [Member]</t>
  </si>
  <si>
    <t>Short-term investments [Member] | Commercial paper [Member] | Financial [Member]</t>
  </si>
  <si>
    <t>Short-term investments [Member] | U.S. Treasury [Member]</t>
  </si>
  <si>
    <t>Short-term investments [Member] | Significant Other Observable Inputs (Level 2) [Member]</t>
  </si>
  <si>
    <t>Short-term investments [Member] | Significant Other Observable Inputs (Level 2) [Member] | Corporate debt securities [Member] | Industrial [Member]</t>
  </si>
  <si>
    <t>Short-term investments [Member] | Significant Other Observable Inputs (Level 2) [Member] | Corporate debt securities [Member] | Financial [Member]</t>
  </si>
  <si>
    <t>Short-term investments [Member] | Significant Other Observable Inputs (Level 2) [Member] | Commercial paper [Member] | Industrial [Member]</t>
  </si>
  <si>
    <t>Short-term investments [Member] | Significant Other Observable Inputs (Level 2) [Member] | Commercial paper [Member] | Financial [Member]</t>
  </si>
  <si>
    <t>Short-term investments [Member] | Quoted Prices in Active Markets (Level 1) [Member]</t>
  </si>
  <si>
    <t>Short-term investments [Member] | Quoted Prices in Active Markets (Level 1) [Member] | U.S. Treasury [Member]</t>
  </si>
  <si>
    <t>Long-term [Member] | Corporate debt securities [Member] | Industrial [Member]</t>
  </si>
  <si>
    <t>Long-term [Member] | Corporate debt securities [Member] | Financial [Member]</t>
  </si>
  <si>
    <t>Long-term [Member] | Significant Other Observable Inputs (Level 2) [Member] | Corporate debt securities [Member] | Industrial [Member]</t>
  </si>
  <si>
    <t>Long-term [Member] | Significant Other Observable Inputs (Level 2) [Member] | Corporate debt securities [Member] | Financial [Member]</t>
  </si>
  <si>
    <t>Investments - Summary of Contingent Consideration Measured at Fair Value (Detail) - Contingent Consideration [Member] $ in Thousands</t>
  </si>
  <si>
    <t>Dec. 31, 2016USD ($)</t>
  </si>
  <si>
    <t>Fair Value Liabilities Measured On Recurring Basis Unobservable Input Reconciliation [Line Items]</t>
  </si>
  <si>
    <t>Balance at September 30, 2016</t>
  </si>
  <si>
    <t>Expenses recorded due to changes in fair value</t>
  </si>
  <si>
    <t>Issuance of common stock</t>
  </si>
  <si>
    <t>Balance at December 31, 2016</t>
  </si>
  <si>
    <t>Goodwill and Intangible Assets - Additional Information (Detail) - USD ($) $ in Thousands</t>
  </si>
  <si>
    <t>Disclosure - Goodwill and Intangible Assets - Additional Information (Detail) [Line Items]</t>
  </si>
  <si>
    <t>Minimum [Member]</t>
  </si>
  <si>
    <t>Estimated useful lives of intangible assets</t>
  </si>
  <si>
    <t>5 years</t>
  </si>
  <si>
    <t>Maximum [Member]</t>
  </si>
  <si>
    <t>6 years</t>
  </si>
  <si>
    <t>Goodwill and Intangible Assets - Schedule of Intangible Assets (Detail) - USD ($) $ in Thousands</t>
  </si>
  <si>
    <t>Indefinite Lived Intangible Assets By Major Class [Line Items]</t>
  </si>
  <si>
    <t>Accumulated Amortization</t>
  </si>
  <si>
    <t>Net</t>
  </si>
  <si>
    <t>Completed technologies [Member]</t>
  </si>
  <si>
    <t>Weighted Average Amortization Period</t>
  </si>
  <si>
    <t>Customer relationships [Member]</t>
  </si>
  <si>
    <t>Tradenames [Member]</t>
  </si>
  <si>
    <t>Goodwill and Intangible Assets - Schedule of Estimated Future Amortization Expense (Detail) - USD ($) $ in Thousands</t>
  </si>
  <si>
    <t>2017 (remaining nine months)</t>
  </si>
  <si>
    <t>Stockholders' Equity - Stock-Based Compensation Expense Related to Stock Options and RSUs (Detail) - USD ($) $ in Thousands</t>
  </si>
  <si>
    <t>Employee Service Share-based Compensation, Allocation of Recognized Period Costs [Line Items]</t>
  </si>
  <si>
    <t>Stock-based compensation expense included in expenses</t>
  </si>
  <si>
    <t>Cost of Revenue [Member]</t>
  </si>
  <si>
    <t>Sales and Marketing [Member]</t>
  </si>
  <si>
    <t>Research and Development [Member]</t>
  </si>
  <si>
    <t>General and Administrative [Member]</t>
  </si>
  <si>
    <t>Stockholders' Equity - Fair Value Calculations for Stock-Based Compensation Awards (Detail)</t>
  </si>
  <si>
    <t>Risk-free interest rate, Minimum</t>
  </si>
  <si>
    <t>1.68%</t>
  </si>
  <si>
    <t>1.57%</t>
  </si>
  <si>
    <t>Risk-free interest rate, Maximum</t>
  </si>
  <si>
    <t>1.92%</t>
  </si>
  <si>
    <t>1.75%</t>
  </si>
  <si>
    <t>Expected life (years)</t>
  </si>
  <si>
    <t>5 years 3 months 18 days</t>
  </si>
  <si>
    <t>5 years 10 months 24 days</t>
  </si>
  <si>
    <t>Expected volatility</t>
  </si>
  <si>
    <t>78.00%</t>
  </si>
  <si>
    <t>83.00%</t>
  </si>
  <si>
    <t>Expected dividends</t>
  </si>
  <si>
    <t>0.00%</t>
  </si>
  <si>
    <t>Stockholders' Equity - Additional Information (Detail) - USD ($)</t>
  </si>
  <si>
    <t>Mar. 02, 2016</t>
  </si>
  <si>
    <t>Share-based Compensation Arrangement by Share-based Payment Award [Line Items]</t>
  </si>
  <si>
    <t>Unrecognized compensation expense</t>
  </si>
  <si>
    <t>Weighted average period for unrecognized compensation expense expected to be recognized</t>
  </si>
  <si>
    <t>2 years 7 months 6 days</t>
  </si>
  <si>
    <t>Purchase of common stock</t>
  </si>
  <si>
    <t>Recognized compensation expense</t>
  </si>
  <si>
    <t>Total intrinsic value of options exercised</t>
  </si>
  <si>
    <t>Weighted average fair value of options granted</t>
  </si>
  <si>
    <t>Aggregate intrinsic value of options outstanding</t>
  </si>
  <si>
    <t>Percentage of earnout shares vest and eligible for resale</t>
  </si>
  <si>
    <t>12.50%</t>
  </si>
  <si>
    <t>Percentage of remaining earnout shares vest and eligible for resale</t>
  </si>
  <si>
    <t>87.50%</t>
  </si>
  <si>
    <t>Earnout Shares [Member]</t>
  </si>
  <si>
    <t>Vesting, description</t>
  </si>
  <si>
    <t>Earnout Shares vest and will be eligible for resale such that 12.5% of the Earnout Shares will vest and be released for resale in July 2017 and thereafter, the remaining 87.5% of the applicable Earnout Shares will vest and be released for resale in equal quarterly installments. Vesting of the Earnout Shares is subject to the continued employment of the founders of IDC NL through January 2019.</t>
  </si>
  <si>
    <t>Common stock trading period</t>
  </si>
  <si>
    <t>10 days</t>
  </si>
  <si>
    <t>Vesting period of shares received</t>
  </si>
  <si>
    <t>27 months</t>
  </si>
  <si>
    <t>2012 Plan [Member]</t>
  </si>
  <si>
    <t>Common stock reserved for issuance</t>
  </si>
  <si>
    <t>Number of common stock reserved for future grants</t>
  </si>
  <si>
    <t>Prior Plans [Member]</t>
  </si>
  <si>
    <t>Director Plan [Member]</t>
  </si>
  <si>
    <t>Scenario, Previously Reported [Member] | 2012 Plan [Member]</t>
  </si>
  <si>
    <t>Restricted Stock Units (RSUs) [Member]</t>
  </si>
  <si>
    <t>3 years 1 month 6 days</t>
  </si>
  <si>
    <t>Options outstanding</t>
  </si>
  <si>
    <t>Restricted Stock Units (RSUs) [Member] | 2012 Plan [Member]</t>
  </si>
  <si>
    <t>Restricted Stock Units (RSUs) [Member] | Director Plan [Member]</t>
  </si>
  <si>
    <t>2 years 2 months 12 days</t>
  </si>
  <si>
    <t>Stockholders' Equity - Stock Option Activity (Detail) - $ / shares</t>
  </si>
  <si>
    <t>12 Months Ended</t>
  </si>
  <si>
    <t>Disclosure Of Compensation Related Costs Sharebased Payments [Abstract]</t>
  </si>
  <si>
    <t>Number of Shares, Outstanding, September 30, 2016</t>
  </si>
  <si>
    <t>Number of Shares, Granted</t>
  </si>
  <si>
    <t>Number of Shares, Exercised</t>
  </si>
  <si>
    <t>Number of Shares, Cancelled</t>
  </si>
  <si>
    <t>Number of Shares, Outstanding, December 31, 2016</t>
  </si>
  <si>
    <t>Weighted-Average Exercise Price, Outstanding, September 30, 2016</t>
  </si>
  <si>
    <t>Weighted-Average Exercise Price, Granted</t>
  </si>
  <si>
    <t>Weighted-Average Exercise Price, Exercised</t>
  </si>
  <si>
    <t>Weighted-Average Exercise Price, Cancelled</t>
  </si>
  <si>
    <t>Weighted-Average Exercise Price, Outstanding, December 31, 2016</t>
  </si>
  <si>
    <t>Weighted-Average Remaining Contractual Term (in Years), Outstanding</t>
  </si>
  <si>
    <t>6 years 3 months 18 days</t>
  </si>
  <si>
    <t>6 years 4 months 24 days</t>
  </si>
  <si>
    <t>Stockholders' Equity - RSU Activity (Detail) - Restricted Stock Units (RSUs) [Member]</t>
  </si>
  <si>
    <t>Dec. 31, 2016$ / sharesshares</t>
  </si>
  <si>
    <t>Number of Shares, Outstanding, September 30, 2016 | shares</t>
  </si>
  <si>
    <t>Number of Shares, Granted | shares</t>
  </si>
  <si>
    <t>Number of Shares, Settled | shares</t>
  </si>
  <si>
    <t>Number of Shares, Cancelled | shares</t>
  </si>
  <si>
    <t>Number of Shares, Outstanding, December 31, 2016 | shares</t>
  </si>
  <si>
    <t>Weighted-Average Fair Market Value Per Share, Outstanding, September 30, 2016 | $ / shares</t>
  </si>
  <si>
    <t>Weighted-Average Fair Market Value Per Share, Granted | $ / shares</t>
  </si>
  <si>
    <t>Weighted-Average Fair Market Value Per Share, Settled | $ / shares</t>
  </si>
  <si>
    <t>Weighted-Average Fair Market Value Per Share, Cancelled | $ / shares</t>
  </si>
  <si>
    <t>Weighted-Average Fair Market Value Per Share, Outstanding, December 31, 2016 | $ / shares</t>
  </si>
  <si>
    <t>Income Taxes - Additional Information (Detail) - USD ($)</t>
  </si>
  <si>
    <t>Income Taxes [Line Items]</t>
  </si>
  <si>
    <t>Deferred tax valuation allowance, percentage</t>
  </si>
  <si>
    <t>100.00%</t>
  </si>
  <si>
    <t>Accrued interest or penalties</t>
  </si>
  <si>
    <t>Recognized income tax interest and/or penalties</t>
  </si>
  <si>
    <t>Federal [Member]</t>
  </si>
  <si>
    <t>Net operating loss carryforwards will begin to expire</t>
  </si>
  <si>
    <t>Sep. 30,
		2018</t>
  </si>
  <si>
    <t>State [Member]</t>
  </si>
  <si>
    <t>Sep. 30,
		2016</t>
  </si>
  <si>
    <t>Commitments and Contingencies - Additional Information (Detail) $ in Millions</t>
  </si>
  <si>
    <t>Dec. 31, 2016USD ($)ft²</t>
  </si>
  <si>
    <t>Dec. 31, 2016EUR (€)ft²</t>
  </si>
  <si>
    <t>Dec. 31, 2016GBP (£)ft²</t>
  </si>
  <si>
    <t>Loss Contingencies [Line Items]</t>
  </si>
  <si>
    <t>Commencement date of term of lease</t>
  </si>
  <si>
    <t>Oct. 1,
		2016</t>
  </si>
  <si>
    <t>Expiration date of term of lease</t>
  </si>
  <si>
    <t>Apr. 30,
		2020</t>
  </si>
  <si>
    <t>Annual base rent</t>
  </si>
  <si>
    <t>Tenant improvement allowances</t>
  </si>
  <si>
    <t>Unamortized lease incentives</t>
  </si>
  <si>
    <t>May 31,
		2020</t>
  </si>
  <si>
    <t>Annual base rent | €</t>
  </si>
  <si>
    <t>Building [Member]</t>
  </si>
  <si>
    <t>Amended office space subject to the lease | ft²</t>
  </si>
  <si>
    <t>Sales office [Member]</t>
  </si>
  <si>
    <t>May 31,
		2017</t>
  </si>
  <si>
    <t>Annual base rent | £</t>
  </si>
  <si>
    <t>Other current liabilities [Member]</t>
  </si>
  <si>
    <t>Other non-current liabilities [Member]</t>
  </si>
  <si>
    <t>Revenue and Vendor Concentrations - Additional Information (Detail) - USD ($) $ in Thousands</t>
  </si>
  <si>
    <t>Revenue, Major Customer [Line Items]</t>
  </si>
  <si>
    <t>Customer Concentration Risk [Member]</t>
  </si>
  <si>
    <t>Customer Concentration Risk [Member] | Sales Revenue Net [Member]</t>
  </si>
  <si>
    <t>Total revenue, percentage</t>
  </si>
  <si>
    <t>10.00%</t>
  </si>
  <si>
    <t>Geographic Concentration Risk [Member] | Sales Revenue Net [Member]</t>
  </si>
  <si>
    <t>25.00%</t>
  </si>
  <si>
    <t>Customer One [Member] | Customer Concentration Risk [Member] | Sales Revenue Net [Member]</t>
  </si>
  <si>
    <t>31.00%</t>
  </si>
  <si>
    <t>Customer Two [Member] | Customer Concentration Risk [Member] | Sales Revenue Net [Member]</t>
  </si>
  <si>
    <t>11.00%</t>
  </si>
  <si>
    <t>19.00%</t>
  </si>
  <si>
    <t>Customer Three [Member] | Customer Concentration Risk [Member] | Sales Revenue Net [Member]</t>
  </si>
  <si>
    <t>12.00%</t>
  </si>
  <si>
    <t>Major Customers [Member] | Customer Concentration Risk [Member]</t>
  </si>
  <si>
    <t>Channel Partners [Member] | Supplier Concentration Risk [Member] | Sales Revenue Net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07863</v>
      </c>
    </row>
    <row r="12" spans="1:3">
      <c r="A12" s="4" t="s">
        <v>19</v>
      </c>
      <c r="B12" s="4" t="s">
        <v>20</v>
      </c>
    </row>
    <row r="13" spans="1:3">
      <c r="A13" s="4" t="s">
        <v>21</v>
      </c>
      <c r="B13" s="4" t="s">
        <v>22</v>
      </c>
    </row>
    <row r="14" spans="1:3">
      <c r="A14" s="4" t="s">
        <v>23</v>
      </c>
      <c r="C14" s="5" t="n">
        <v>33274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29</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8</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4" t="s">
        <v>188</v>
      </c>
    </row>
    <row r="4" spans="1:2">
      <c r="A4" s="3" t="s">
        <v>189</v>
      </c>
    </row>
    <row r="5" spans="1:2">
      <c r="A5" s="4" t="s">
        <v>190</v>
      </c>
      <c r="B5"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row>
    <row r="6" spans="1:2">
      <c r="A6" s="4" t="s">
        <v>198</v>
      </c>
      <c r="B6"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3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136</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15</v>
      </c>
      <c r="C3" s="7" t="n">
        <v>9010</v>
      </c>
    </row>
    <row r="4" spans="1:3">
      <c r="A4" s="4" t="s">
        <v>28</v>
      </c>
      <c r="B4" s="5" t="n">
        <v>28314</v>
      </c>
      <c r="C4" s="5" t="n">
        <v>24863</v>
      </c>
    </row>
    <row r="5" spans="1:3">
      <c r="A5" s="4" t="s">
        <v>29</v>
      </c>
      <c r="B5" s="5" t="n">
        <v>5544</v>
      </c>
      <c r="C5" s="5" t="n">
        <v>4949</v>
      </c>
    </row>
    <row r="6" spans="1:3">
      <c r="A6" s="4" t="s">
        <v>30</v>
      </c>
      <c r="B6" s="5" t="n">
        <v>1153</v>
      </c>
      <c r="C6" s="5" t="n">
        <v>1485</v>
      </c>
    </row>
    <row r="7" spans="1:3">
      <c r="A7" s="4" t="s">
        <v>31</v>
      </c>
      <c r="B7" s="5" t="n">
        <v>41226</v>
      </c>
      <c r="C7" s="5" t="n">
        <v>40307</v>
      </c>
    </row>
    <row r="8" spans="1:3">
      <c r="A8" s="4" t="s">
        <v>32</v>
      </c>
      <c r="C8" s="5" t="n">
        <v>1952</v>
      </c>
    </row>
    <row r="9" spans="1:3">
      <c r="A9" s="4" t="s">
        <v>33</v>
      </c>
      <c r="B9" s="5" t="n">
        <v>310</v>
      </c>
      <c r="C9" s="5" t="n">
        <v>440</v>
      </c>
    </row>
    <row r="10" spans="1:3">
      <c r="A10" s="4" t="s">
        <v>34</v>
      </c>
      <c r="B10" s="5" t="n">
        <v>2467</v>
      </c>
      <c r="C10" s="5" t="n">
        <v>2783</v>
      </c>
    </row>
    <row r="11" spans="1:3">
      <c r="A11" s="4" t="s">
        <v>35</v>
      </c>
      <c r="B11" s="5" t="n">
        <v>2683</v>
      </c>
      <c r="C11" s="5" t="n">
        <v>2863</v>
      </c>
    </row>
    <row r="12" spans="1:3">
      <c r="A12" s="4" t="s">
        <v>36</v>
      </c>
      <c r="C12" s="5" t="n">
        <v>40</v>
      </c>
    </row>
    <row r="13" spans="1:3">
      <c r="A13" s="4" t="s">
        <v>37</v>
      </c>
      <c r="B13" s="5" t="n">
        <v>46686</v>
      </c>
      <c r="C13" s="5" t="n">
        <v>48385</v>
      </c>
    </row>
    <row r="14" spans="1:3">
      <c r="A14" s="3" t="s">
        <v>38</v>
      </c>
    </row>
    <row r="15" spans="1:3">
      <c r="A15" s="4" t="s">
        <v>39</v>
      </c>
      <c r="B15" s="5" t="n">
        <v>1380</v>
      </c>
      <c r="C15" s="5" t="n">
        <v>1318</v>
      </c>
    </row>
    <row r="16" spans="1:3">
      <c r="A16" s="4" t="s">
        <v>40</v>
      </c>
      <c r="B16" s="5" t="n">
        <v>1570</v>
      </c>
      <c r="C16" s="5" t="n">
        <v>3263</v>
      </c>
    </row>
    <row r="17" spans="1:3">
      <c r="A17" s="4" t="s">
        <v>41</v>
      </c>
      <c r="B17" s="5" t="n">
        <v>2794</v>
      </c>
      <c r="C17" s="5" t="n">
        <v>3391</v>
      </c>
    </row>
    <row r="18" spans="1:3">
      <c r="A18" s="4" t="s">
        <v>42</v>
      </c>
      <c r="B18" s="5" t="n">
        <v>316</v>
      </c>
      <c r="C18" s="5" t="n">
        <v>355</v>
      </c>
    </row>
    <row r="19" spans="1:3">
      <c r="A19" s="4" t="s">
        <v>43</v>
      </c>
      <c r="B19" s="5" t="n">
        <v>6060</v>
      </c>
      <c r="C19" s="5" t="n">
        <v>8327</v>
      </c>
    </row>
    <row r="20" spans="1:3">
      <c r="A20" s="4" t="s">
        <v>44</v>
      </c>
      <c r="B20" s="5" t="n">
        <v>79</v>
      </c>
      <c r="C20" s="5" t="n">
        <v>259</v>
      </c>
    </row>
    <row r="21" spans="1:3">
      <c r="A21" s="4" t="s">
        <v>45</v>
      </c>
      <c r="B21" s="5" t="n">
        <v>611</v>
      </c>
      <c r="C21" s="5" t="n">
        <v>314</v>
      </c>
    </row>
    <row r="22" spans="1:3">
      <c r="A22" s="4" t="s">
        <v>46</v>
      </c>
      <c r="B22" s="5" t="n">
        <v>6750</v>
      </c>
      <c r="C22" s="5" t="n">
        <v>8900</v>
      </c>
    </row>
    <row r="23" spans="1:3">
      <c r="A23" s="3" t="s">
        <v>47</v>
      </c>
    </row>
    <row r="24" spans="1:3">
      <c r="A24" s="4" t="s">
        <v>48</v>
      </c>
      <c r="B24" s="4" t="s">
        <v>49</v>
      </c>
      <c r="C24" s="4" t="s">
        <v>49</v>
      </c>
    </row>
    <row r="25" spans="1:3">
      <c r="A25" s="4" t="s">
        <v>50</v>
      </c>
      <c r="B25" s="5" t="n">
        <v>33</v>
      </c>
      <c r="C25" s="5" t="n">
        <v>33</v>
      </c>
    </row>
    <row r="26" spans="1:3">
      <c r="A26" s="4" t="s">
        <v>51</v>
      </c>
      <c r="B26" s="5" t="n">
        <v>72485</v>
      </c>
      <c r="C26" s="5" t="n">
        <v>71036</v>
      </c>
    </row>
    <row r="27" spans="1:3">
      <c r="A27" s="4" t="s">
        <v>52</v>
      </c>
      <c r="B27" s="5" t="n">
        <v>-433</v>
      </c>
      <c r="C27" s="5" t="n">
        <v>-42</v>
      </c>
    </row>
    <row r="28" spans="1:3">
      <c r="A28" s="4" t="s">
        <v>53</v>
      </c>
      <c r="B28" s="5" t="n">
        <v>-32149</v>
      </c>
      <c r="C28" s="5" t="n">
        <v>-31542</v>
      </c>
    </row>
    <row r="29" spans="1:3">
      <c r="A29" s="4" t="s">
        <v>54</v>
      </c>
      <c r="B29" s="5" t="n">
        <v>39936</v>
      </c>
      <c r="C29" s="5" t="n">
        <v>39485</v>
      </c>
    </row>
    <row r="30" spans="1:3">
      <c r="A30" s="4" t="s">
        <v>55</v>
      </c>
      <c r="B30" s="7" t="n">
        <v>46686</v>
      </c>
      <c r="C30" s="7" t="n">
        <v>48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214</v>
      </c>
      <c r="B1" s="2" t="s">
        <v>1</v>
      </c>
    </row>
    <row r="2" spans="1:5">
      <c r="B2" s="2" t="s">
        <v>215</v>
      </c>
      <c r="C2" s="2" t="s">
        <v>216</v>
      </c>
      <c r="D2" s="2" t="s">
        <v>217</v>
      </c>
      <c r="E2" s="2" t="s">
        <v>218</v>
      </c>
    </row>
    <row r="3" spans="1:5">
      <c r="A3" s="3" t="s">
        <v>219</v>
      </c>
    </row>
    <row r="4" spans="1:5">
      <c r="A4" s="4" t="s">
        <v>220</v>
      </c>
      <c r="B4" s="5" t="n">
        <v>5500</v>
      </c>
    </row>
    <row r="5" spans="1:5">
      <c r="A5" s="4" t="s">
        <v>221</v>
      </c>
      <c r="B5" s="5" t="n">
        <v>50</v>
      </c>
    </row>
    <row r="6" spans="1:5">
      <c r="A6" s="4" t="s">
        <v>88</v>
      </c>
      <c r="B6" s="7" t="n">
        <v>370000</v>
      </c>
      <c r="D6" s="7" t="n">
        <v>130000</v>
      </c>
    </row>
    <row r="7" spans="1:5">
      <c r="A7" s="4" t="s">
        <v>222</v>
      </c>
      <c r="C7" s="7" t="n">
        <v>0</v>
      </c>
    </row>
    <row r="8" spans="1:5">
      <c r="A8" s="4" t="s">
        <v>223</v>
      </c>
      <c r="B8" s="5" t="n">
        <v>1</v>
      </c>
    </row>
    <row r="9" spans="1:5">
      <c r="A9" s="4" t="s">
        <v>224</v>
      </c>
      <c r="B9" s="5" t="n">
        <v>1</v>
      </c>
    </row>
    <row r="10" spans="1:5">
      <c r="A10" s="4" t="s">
        <v>225</v>
      </c>
      <c r="B10" s="7" t="n">
        <v>0</v>
      </c>
      <c r="D10" s="5" t="n">
        <v>0</v>
      </c>
    </row>
    <row r="11" spans="1:5">
      <c r="A11" s="4" t="s">
        <v>226</v>
      </c>
      <c r="B11" s="5" t="n">
        <v>33000</v>
      </c>
      <c r="C11" s="5" t="n">
        <v>35000</v>
      </c>
    </row>
    <row r="12" spans="1:5">
      <c r="A12" s="4" t="s">
        <v>227</v>
      </c>
      <c r="B12" s="5" t="n">
        <v>0</v>
      </c>
      <c r="D12" s="7" t="n">
        <v>0</v>
      </c>
    </row>
    <row r="13" spans="1:5">
      <c r="A13" s="4" t="s">
        <v>52</v>
      </c>
      <c r="B13" s="7" t="n">
        <v>433000</v>
      </c>
      <c r="C13" s="7" t="n">
        <v>42000</v>
      </c>
    </row>
    <row r="14" spans="1:5">
      <c r="A14" s="4" t="s">
        <v>228</v>
      </c>
    </row>
    <row r="15" spans="1:5">
      <c r="A15" s="3" t="s">
        <v>219</v>
      </c>
    </row>
    <row r="16" spans="1:5">
      <c r="A16" s="4" t="s">
        <v>229</v>
      </c>
      <c r="E16" s="5" t="n">
        <v>28</v>
      </c>
    </row>
    <row r="17" spans="1:5">
      <c r="A17" s="4" t="s">
        <v>230</v>
      </c>
      <c r="E17" s="5" t="n">
        <v>1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1</v>
      </c>
      <c r="B1" s="2" t="s">
        <v>1</v>
      </c>
    </row>
    <row r="2" spans="1:3">
      <c r="B2" s="2" t="s">
        <v>2</v>
      </c>
      <c r="C2" s="2" t="s">
        <v>67</v>
      </c>
    </row>
    <row r="3" spans="1:3">
      <c r="A3" s="3" t="s">
        <v>232</v>
      </c>
    </row>
    <row r="4" spans="1:3">
      <c r="A4" s="4" t="s">
        <v>233</v>
      </c>
      <c r="B4" s="5" t="n">
        <v>6170358</v>
      </c>
      <c r="C4" s="5" t="n">
        <v>6044345</v>
      </c>
    </row>
    <row r="5" spans="1:3">
      <c r="A5" s="4" t="s">
        <v>234</v>
      </c>
    </row>
    <row r="6" spans="1:3">
      <c r="A6" s="3" t="s">
        <v>232</v>
      </c>
    </row>
    <row r="7" spans="1:3">
      <c r="A7" s="4" t="s">
        <v>233</v>
      </c>
      <c r="B7" s="5" t="n">
        <v>3107081</v>
      </c>
      <c r="C7" s="5" t="n">
        <v>3621853</v>
      </c>
    </row>
    <row r="8" spans="1:3">
      <c r="A8" s="4" t="s">
        <v>235</v>
      </c>
    </row>
    <row r="9" spans="1:3">
      <c r="A9" s="3" t="s">
        <v>232</v>
      </c>
    </row>
    <row r="10" spans="1:3">
      <c r="A10" s="4" t="s">
        <v>233</v>
      </c>
      <c r="B10" s="5" t="n">
        <v>2435521</v>
      </c>
      <c r="C10" s="5" t="n">
        <v>1769588</v>
      </c>
    </row>
    <row r="11" spans="1:3">
      <c r="A11" s="4" t="s">
        <v>236</v>
      </c>
    </row>
    <row r="12" spans="1:3">
      <c r="A12" s="3" t="s">
        <v>232</v>
      </c>
    </row>
    <row r="13" spans="1:3">
      <c r="A13" s="4" t="s">
        <v>233</v>
      </c>
      <c r="B13" s="5" t="n">
        <v>464132</v>
      </c>
      <c r="C13" s="5" t="n">
        <v>652904</v>
      </c>
    </row>
    <row r="14" spans="1:3">
      <c r="A14" s="4" t="s">
        <v>237</v>
      </c>
    </row>
    <row r="15" spans="1:3">
      <c r="A15" s="3" t="s">
        <v>232</v>
      </c>
    </row>
    <row r="16" spans="1:3">
      <c r="A16" s="4" t="s">
        <v>233</v>
      </c>
      <c r="B16" s="5" t="n">
        <v>1636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7</v>
      </c>
    </row>
    <row r="3" spans="1:3">
      <c r="A3" s="3" t="s">
        <v>239</v>
      </c>
    </row>
    <row r="4" spans="1:3">
      <c r="A4" s="4" t="s">
        <v>84</v>
      </c>
      <c r="B4" s="7" t="n">
        <v>-607</v>
      </c>
      <c r="C4" s="7" t="n">
        <v>-322</v>
      </c>
    </row>
    <row r="5" spans="1:3">
      <c r="A5" s="4" t="s">
        <v>240</v>
      </c>
      <c r="B5" s="5" t="n">
        <v>32376671</v>
      </c>
      <c r="C5" s="5" t="n">
        <v>31094417</v>
      </c>
    </row>
    <row r="6" spans="1:3">
      <c r="A6" s="4" t="s">
        <v>85</v>
      </c>
      <c r="B6" s="9" t="n">
        <v>-0.02</v>
      </c>
      <c r="C6" s="9" t="n">
        <v>-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41</v>
      </c>
      <c r="B1" s="2" t="s">
        <v>242</v>
      </c>
      <c r="C1" s="2" t="s">
        <v>243</v>
      </c>
      <c r="D1" s="2" t="s">
        <v>244</v>
      </c>
      <c r="E1" s="2" t="s">
        <v>25</v>
      </c>
      <c r="F1" s="2" t="s">
        <v>2</v>
      </c>
    </row>
    <row r="2" spans="1:6">
      <c r="A2" s="3" t="s">
        <v>189</v>
      </c>
    </row>
    <row r="3" spans="1:6">
      <c r="A3" s="4" t="s">
        <v>62</v>
      </c>
      <c r="E3" s="8" t="n">
        <v>0.001</v>
      </c>
      <c r="F3" s="8" t="n">
        <v>0.001</v>
      </c>
    </row>
    <row r="4" spans="1:6">
      <c r="A4" s="4" t="s">
        <v>245</v>
      </c>
      <c r="E4" s="5" t="n">
        <v>11059</v>
      </c>
    </row>
    <row r="5" spans="1:6">
      <c r="A5" s="4" t="s">
        <v>246</v>
      </c>
      <c r="B5" s="4" t="s">
        <v>247</v>
      </c>
    </row>
    <row r="6" spans="1:6">
      <c r="A6" s="4" t="s">
        <v>35</v>
      </c>
      <c r="E6" s="7" t="n">
        <v>2863</v>
      </c>
      <c r="F6" s="7" t="n">
        <v>2683</v>
      </c>
    </row>
    <row r="7" spans="1:6">
      <c r="A7" s="4" t="s">
        <v>188</v>
      </c>
    </row>
    <row r="8" spans="1:6">
      <c r="A8" s="3" t="s">
        <v>189</v>
      </c>
    </row>
    <row r="9" spans="1:6">
      <c r="A9" s="4" t="s">
        <v>248</v>
      </c>
      <c r="B9" s="4" t="s">
        <v>249</v>
      </c>
    </row>
    <row r="10" spans="1:6">
      <c r="A10" s="4" t="s">
        <v>250</v>
      </c>
      <c r="B10" s="7" t="n">
        <v>5900</v>
      </c>
    </row>
    <row r="11" spans="1:6">
      <c r="A11" s="4" t="s">
        <v>251</v>
      </c>
      <c r="B11" s="5" t="n">
        <v>5600</v>
      </c>
    </row>
    <row r="12" spans="1:6">
      <c r="A12" s="4" t="s">
        <v>252</v>
      </c>
      <c r="B12" s="5" t="n">
        <v>300</v>
      </c>
    </row>
    <row r="13" spans="1:6">
      <c r="A13" s="4" t="s">
        <v>253</v>
      </c>
      <c r="B13" s="7" t="n">
        <v>2700</v>
      </c>
    </row>
    <row r="14" spans="1:6">
      <c r="A14" s="4" t="s">
        <v>62</v>
      </c>
      <c r="B14" s="8" t="n">
        <v>0.001</v>
      </c>
    </row>
    <row r="15" spans="1:6">
      <c r="A15" s="4" t="s">
        <v>254</v>
      </c>
      <c r="C15" s="5" t="n">
        <v>137306</v>
      </c>
      <c r="D15" s="5" t="n">
        <v>137306</v>
      </c>
      <c r="E15" s="5" t="n">
        <v>55297</v>
      </c>
    </row>
    <row r="16" spans="1:6">
      <c r="A16" s="4" t="s">
        <v>255</v>
      </c>
      <c r="B16" s="7" t="n">
        <v>1800</v>
      </c>
    </row>
    <row r="17" spans="1:6">
      <c r="A17" s="4" t="s">
        <v>256</v>
      </c>
      <c r="B17" s="4" t="s">
        <v>257</v>
      </c>
    </row>
    <row r="18" spans="1:6">
      <c r="A18" s="4" t="s">
        <v>258</v>
      </c>
      <c r="C18" s="5" t="n">
        <v>27461</v>
      </c>
    </row>
    <row r="19" spans="1:6">
      <c r="A19" s="4" t="s">
        <v>35</v>
      </c>
      <c r="B19" s="7" t="n">
        <v>2900</v>
      </c>
      <c r="F19" s="7" t="n">
        <v>2683</v>
      </c>
    </row>
    <row r="20" spans="1:6">
      <c r="A20" s="4" t="s">
        <v>259</v>
      </c>
    </row>
    <row r="21" spans="1:6">
      <c r="A21" s="3" t="s">
        <v>189</v>
      </c>
    </row>
    <row r="22" spans="1:6">
      <c r="A22" s="4" t="s">
        <v>260</v>
      </c>
      <c r="B22" s="5" t="n">
        <v>71279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25</v>
      </c>
      <c r="D1" s="2" t="s">
        <v>242</v>
      </c>
    </row>
    <row r="2" spans="1:4">
      <c r="A2" s="3" t="s">
        <v>189</v>
      </c>
    </row>
    <row r="3" spans="1:4">
      <c r="A3" s="4" t="s">
        <v>262</v>
      </c>
      <c r="B3" s="7" t="n">
        <v>2683</v>
      </c>
      <c r="C3" s="7" t="n">
        <v>2863</v>
      </c>
    </row>
    <row r="4" spans="1:4">
      <c r="A4" s="4" t="s">
        <v>188</v>
      </c>
    </row>
    <row r="5" spans="1:4">
      <c r="A5" s="3" t="s">
        <v>189</v>
      </c>
    </row>
    <row r="6" spans="1:4">
      <c r="A6" s="4" t="s">
        <v>263</v>
      </c>
      <c r="D6" s="7" t="n">
        <v>620</v>
      </c>
    </row>
    <row r="7" spans="1:4">
      <c r="A7" s="4" t="s">
        <v>264</v>
      </c>
      <c r="D7" s="5" t="n">
        <v>42</v>
      </c>
    </row>
    <row r="8" spans="1:4">
      <c r="A8" s="4" t="s">
        <v>265</v>
      </c>
      <c r="D8" s="5" t="n">
        <v>3570</v>
      </c>
    </row>
    <row r="9" spans="1:4">
      <c r="A9" s="4" t="s">
        <v>266</v>
      </c>
      <c r="D9" s="5" t="n">
        <v>4232</v>
      </c>
    </row>
    <row r="10" spans="1:4">
      <c r="A10" s="4" t="s">
        <v>267</v>
      </c>
      <c r="D10" s="5" t="n">
        <v>-476</v>
      </c>
    </row>
    <row r="11" spans="1:4">
      <c r="A11" s="4" t="s">
        <v>103</v>
      </c>
      <c r="D11" s="5" t="n">
        <v>-810</v>
      </c>
    </row>
    <row r="12" spans="1:4">
      <c r="A12" s="4" t="s">
        <v>268</v>
      </c>
      <c r="D12" s="5" t="n">
        <v>-1286</v>
      </c>
    </row>
    <row r="13" spans="1:4">
      <c r="A13" s="4" t="s">
        <v>269</v>
      </c>
      <c r="D13" s="5" t="n">
        <v>2946</v>
      </c>
    </row>
    <row r="14" spans="1:4">
      <c r="A14" s="4" t="s">
        <v>250</v>
      </c>
      <c r="D14" s="5" t="n">
        <v>5819</v>
      </c>
    </row>
    <row r="15" spans="1:4">
      <c r="A15" s="4" t="s">
        <v>270</v>
      </c>
      <c r="D15" s="5" t="n">
        <v>2873</v>
      </c>
    </row>
    <row r="16" spans="1:4">
      <c r="A16" s="4" t="s">
        <v>271</v>
      </c>
      <c r="B16" s="5" t="n">
        <v>-190</v>
      </c>
    </row>
    <row r="17" spans="1:4">
      <c r="A17" s="4" t="s">
        <v>262</v>
      </c>
      <c r="B17" s="7" t="n">
        <v>2683</v>
      </c>
      <c r="D17" s="7" t="n">
        <v>29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7" t="n">
        <v>28331</v>
      </c>
      <c r="C3" s="7" t="n">
        <v>26810</v>
      </c>
    </row>
    <row r="4" spans="1:3">
      <c r="A4" s="4" t="s">
        <v>275</v>
      </c>
      <c r="B4" s="5" t="n">
        <v>1</v>
      </c>
      <c r="C4" s="5" t="n">
        <v>11</v>
      </c>
    </row>
    <row r="5" spans="1:3">
      <c r="A5" s="4" t="s">
        <v>276</v>
      </c>
      <c r="B5" s="5" t="n">
        <v>-18</v>
      </c>
      <c r="C5" s="5" t="n">
        <v>-6</v>
      </c>
    </row>
    <row r="6" spans="1:3">
      <c r="A6" s="4" t="s">
        <v>277</v>
      </c>
      <c r="B6" s="5" t="n">
        <v>28314</v>
      </c>
      <c r="C6" s="5" t="n">
        <v>26815</v>
      </c>
    </row>
    <row r="7" spans="1:3">
      <c r="A7" s="4" t="s">
        <v>278</v>
      </c>
    </row>
    <row r="8" spans="1:3">
      <c r="A8" s="3" t="s">
        <v>273</v>
      </c>
    </row>
    <row r="9" spans="1:3">
      <c r="A9" s="4" t="s">
        <v>274</v>
      </c>
      <c r="B9" s="5" t="n">
        <v>12904</v>
      </c>
      <c r="C9" s="5" t="n">
        <v>12907</v>
      </c>
    </row>
    <row r="10" spans="1:3">
      <c r="A10" s="4" t="s">
        <v>275</v>
      </c>
      <c r="B10" s="5" t="n">
        <v>1</v>
      </c>
      <c r="C10" s="5" t="n">
        <v>8</v>
      </c>
    </row>
    <row r="11" spans="1:3">
      <c r="A11" s="4" t="s">
        <v>276</v>
      </c>
      <c r="B11" s="5" t="n">
        <v>-2</v>
      </c>
    </row>
    <row r="12" spans="1:3">
      <c r="A12" s="4" t="s">
        <v>277</v>
      </c>
      <c r="B12" s="5" t="n">
        <v>12903</v>
      </c>
      <c r="C12" s="5" t="n">
        <v>12915</v>
      </c>
    </row>
    <row r="13" spans="1:3">
      <c r="A13" s="4" t="s">
        <v>279</v>
      </c>
    </row>
    <row r="14" spans="1:3">
      <c r="A14" s="3" t="s">
        <v>273</v>
      </c>
    </row>
    <row r="15" spans="1:3">
      <c r="A15" s="4" t="s">
        <v>274</v>
      </c>
      <c r="B15" s="5" t="n">
        <v>15427</v>
      </c>
      <c r="C15" s="5" t="n">
        <v>11949</v>
      </c>
    </row>
    <row r="16" spans="1:3">
      <c r="A16" s="4" t="s">
        <v>275</v>
      </c>
      <c r="C16" s="5" t="n">
        <v>2</v>
      </c>
    </row>
    <row r="17" spans="1:3">
      <c r="A17" s="4" t="s">
        <v>276</v>
      </c>
      <c r="B17" s="5" t="n">
        <v>-16</v>
      </c>
      <c r="C17" s="5" t="n">
        <v>-3</v>
      </c>
    </row>
    <row r="18" spans="1:3">
      <c r="A18" s="4" t="s">
        <v>277</v>
      </c>
      <c r="B18" s="7" t="n">
        <v>15411</v>
      </c>
      <c r="C18" s="5" t="n">
        <v>11948</v>
      </c>
    </row>
    <row r="19" spans="1:3">
      <c r="A19" s="4" t="s">
        <v>280</v>
      </c>
    </row>
    <row r="20" spans="1:3">
      <c r="A20" s="3" t="s">
        <v>273</v>
      </c>
    </row>
    <row r="21" spans="1:3">
      <c r="A21" s="4" t="s">
        <v>274</v>
      </c>
      <c r="C21" s="5" t="n">
        <v>1954</v>
      </c>
    </row>
    <row r="22" spans="1:3">
      <c r="A22" s="4" t="s">
        <v>275</v>
      </c>
      <c r="C22" s="5" t="n">
        <v>1</v>
      </c>
    </row>
    <row r="23" spans="1:3">
      <c r="A23" s="4" t="s">
        <v>276</v>
      </c>
      <c r="C23" s="5" t="n">
        <v>-3</v>
      </c>
    </row>
    <row r="24" spans="1:3">
      <c r="A24" s="4" t="s">
        <v>277</v>
      </c>
      <c r="C24" s="7" t="n">
        <v>195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81</v>
      </c>
      <c r="B1" s="2" t="s">
        <v>1</v>
      </c>
    </row>
    <row r="2" spans="1:3">
      <c r="B2" s="2" t="s">
        <v>2</v>
      </c>
      <c r="C2" s="2" t="s">
        <v>67</v>
      </c>
    </row>
    <row r="3" spans="1:3">
      <c r="A3" s="3" t="s">
        <v>130</v>
      </c>
    </row>
    <row r="4" spans="1:3">
      <c r="A4" s="4" t="s">
        <v>225</v>
      </c>
      <c r="B4" s="7" t="n">
        <v>0</v>
      </c>
      <c r="C4"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C3" s="7" t="n">
        <v>26815</v>
      </c>
    </row>
    <row r="4" spans="1:3">
      <c r="A4" s="4" t="s">
        <v>285</v>
      </c>
      <c r="B4" s="7" t="n">
        <v>282</v>
      </c>
      <c r="C4" s="5" t="n">
        <v>252</v>
      </c>
    </row>
    <row r="5" spans="1:3">
      <c r="A5" s="4" t="s">
        <v>286</v>
      </c>
      <c r="B5" s="5" t="n">
        <v>282</v>
      </c>
      <c r="C5" s="5" t="n">
        <v>252</v>
      </c>
    </row>
    <row r="6" spans="1:3">
      <c r="A6" s="4" t="s">
        <v>287</v>
      </c>
    </row>
    <row r="7" spans="1:3">
      <c r="A7" s="3" t="s">
        <v>283</v>
      </c>
    </row>
    <row r="8" spans="1:3">
      <c r="A8" s="4" t="s">
        <v>284</v>
      </c>
      <c r="C8" s="5" t="n">
        <v>13900</v>
      </c>
    </row>
    <row r="9" spans="1:3">
      <c r="A9" s="4" t="s">
        <v>288</v>
      </c>
    </row>
    <row r="10" spans="1:3">
      <c r="A10" s="3" t="s">
        <v>283</v>
      </c>
    </row>
    <row r="11" spans="1:3">
      <c r="A11" s="4" t="s">
        <v>284</v>
      </c>
      <c r="C11" s="5" t="n">
        <v>12915</v>
      </c>
    </row>
    <row r="12" spans="1:3">
      <c r="A12" s="4" t="s">
        <v>289</v>
      </c>
    </row>
    <row r="13" spans="1:3">
      <c r="A13" s="3" t="s">
        <v>283</v>
      </c>
    </row>
    <row r="14" spans="1:3">
      <c r="A14" s="4" t="s">
        <v>285</v>
      </c>
      <c r="B14" s="5" t="n">
        <v>282</v>
      </c>
      <c r="C14" s="5" t="n">
        <v>252</v>
      </c>
    </row>
    <row r="15" spans="1:3">
      <c r="A15" s="4" t="s">
        <v>286</v>
      </c>
      <c r="B15" s="5" t="n">
        <v>282</v>
      </c>
      <c r="C15" s="5" t="n">
        <v>252</v>
      </c>
    </row>
    <row r="16" spans="1:3">
      <c r="A16" s="4" t="s">
        <v>290</v>
      </c>
    </row>
    <row r="17" spans="1:3">
      <c r="A17" s="3" t="s">
        <v>283</v>
      </c>
    </row>
    <row r="18" spans="1:3">
      <c r="A18" s="4" t="s">
        <v>284</v>
      </c>
      <c r="B18" s="5" t="n">
        <v>28314</v>
      </c>
      <c r="C18" s="5" t="n">
        <v>24863</v>
      </c>
    </row>
    <row r="19" spans="1:3">
      <c r="A19" s="4" t="s">
        <v>291</v>
      </c>
    </row>
    <row r="20" spans="1:3">
      <c r="A20" s="3" t="s">
        <v>283</v>
      </c>
    </row>
    <row r="21" spans="1:3">
      <c r="A21" s="4" t="s">
        <v>284</v>
      </c>
      <c r="B21" s="5" t="n">
        <v>5176</v>
      </c>
      <c r="C21" s="5" t="n">
        <v>4445</v>
      </c>
    </row>
    <row r="22" spans="1:3">
      <c r="A22" s="4" t="s">
        <v>292</v>
      </c>
    </row>
    <row r="23" spans="1:3">
      <c r="A23" s="3" t="s">
        <v>283</v>
      </c>
    </row>
    <row r="24" spans="1:3">
      <c r="A24" s="4" t="s">
        <v>284</v>
      </c>
      <c r="B24" s="5" t="n">
        <v>3450</v>
      </c>
      <c r="C24" s="5" t="n">
        <v>3963</v>
      </c>
    </row>
    <row r="25" spans="1:3">
      <c r="A25" s="4" t="s">
        <v>293</v>
      </c>
    </row>
    <row r="26" spans="1:3">
      <c r="A26" s="3" t="s">
        <v>283</v>
      </c>
    </row>
    <row r="27" spans="1:3">
      <c r="A27" s="4" t="s">
        <v>284</v>
      </c>
      <c r="B27" s="5" t="n">
        <v>2696</v>
      </c>
      <c r="C27" s="5" t="n">
        <v>697</v>
      </c>
    </row>
    <row r="28" spans="1:3">
      <c r="A28" s="4" t="s">
        <v>294</v>
      </c>
    </row>
    <row r="29" spans="1:3">
      <c r="A29" s="3" t="s">
        <v>283</v>
      </c>
    </row>
    <row r="30" spans="1:3">
      <c r="A30" s="4" t="s">
        <v>284</v>
      </c>
      <c r="B30" s="5" t="n">
        <v>4089</v>
      </c>
      <c r="C30" s="5" t="n">
        <v>2843</v>
      </c>
    </row>
    <row r="31" spans="1:3">
      <c r="A31" s="4" t="s">
        <v>295</v>
      </c>
    </row>
    <row r="32" spans="1:3">
      <c r="A32" s="3" t="s">
        <v>283</v>
      </c>
    </row>
    <row r="33" spans="1:3">
      <c r="A33" s="4" t="s">
        <v>284</v>
      </c>
      <c r="B33" s="5" t="n">
        <v>12903</v>
      </c>
      <c r="C33" s="5" t="n">
        <v>12915</v>
      </c>
    </row>
    <row r="34" spans="1:3">
      <c r="A34" s="4" t="s">
        <v>296</v>
      </c>
    </row>
    <row r="35" spans="1:3">
      <c r="A35" s="3" t="s">
        <v>283</v>
      </c>
    </row>
    <row r="36" spans="1:3">
      <c r="A36" s="4" t="s">
        <v>284</v>
      </c>
      <c r="B36" s="5" t="n">
        <v>15411</v>
      </c>
      <c r="C36" s="5" t="n">
        <v>11948</v>
      </c>
    </row>
    <row r="37" spans="1:3">
      <c r="A37" s="4" t="s">
        <v>297</v>
      </c>
    </row>
    <row r="38" spans="1:3">
      <c r="A38" s="3" t="s">
        <v>283</v>
      </c>
    </row>
    <row r="39" spans="1:3">
      <c r="A39" s="4" t="s">
        <v>284</v>
      </c>
      <c r="B39" s="5" t="n">
        <v>5176</v>
      </c>
      <c r="C39" s="5" t="n">
        <v>4445</v>
      </c>
    </row>
    <row r="40" spans="1:3">
      <c r="A40" s="4" t="s">
        <v>298</v>
      </c>
    </row>
    <row r="41" spans="1:3">
      <c r="A41" s="3" t="s">
        <v>283</v>
      </c>
    </row>
    <row r="42" spans="1:3">
      <c r="A42" s="4" t="s">
        <v>284</v>
      </c>
      <c r="B42" s="5" t="n">
        <v>3450</v>
      </c>
      <c r="C42" s="5" t="n">
        <v>3963</v>
      </c>
    </row>
    <row r="43" spans="1:3">
      <c r="A43" s="4" t="s">
        <v>299</v>
      </c>
    </row>
    <row r="44" spans="1:3">
      <c r="A44" s="3" t="s">
        <v>283</v>
      </c>
    </row>
    <row r="45" spans="1:3">
      <c r="A45" s="4" t="s">
        <v>284</v>
      </c>
      <c r="B45" s="5" t="n">
        <v>2696</v>
      </c>
      <c r="C45" s="5" t="n">
        <v>697</v>
      </c>
    </row>
    <row r="46" spans="1:3">
      <c r="A46" s="4" t="s">
        <v>300</v>
      </c>
    </row>
    <row r="47" spans="1:3">
      <c r="A47" s="3" t="s">
        <v>283</v>
      </c>
    </row>
    <row r="48" spans="1:3">
      <c r="A48" s="4" t="s">
        <v>284</v>
      </c>
      <c r="B48" s="5" t="n">
        <v>4089</v>
      </c>
      <c r="C48" s="5" t="n">
        <v>2843</v>
      </c>
    </row>
    <row r="49" spans="1:3">
      <c r="A49" s="4" t="s">
        <v>301</v>
      </c>
    </row>
    <row r="50" spans="1:3">
      <c r="A50" s="3" t="s">
        <v>283</v>
      </c>
    </row>
    <row r="51" spans="1:3">
      <c r="A51" s="4" t="s">
        <v>284</v>
      </c>
      <c r="B51" s="5" t="n">
        <v>12903</v>
      </c>
      <c r="C51" s="5" t="n">
        <v>12915</v>
      </c>
    </row>
    <row r="52" spans="1:3">
      <c r="A52" s="4" t="s">
        <v>302</v>
      </c>
    </row>
    <row r="53" spans="1:3">
      <c r="A53" s="3" t="s">
        <v>283</v>
      </c>
    </row>
    <row r="54" spans="1:3">
      <c r="A54" s="4" t="s">
        <v>284</v>
      </c>
      <c r="B54" s="7" t="n">
        <v>12903</v>
      </c>
      <c r="C54" s="5" t="n">
        <v>12915</v>
      </c>
    </row>
    <row r="55" spans="1:3">
      <c r="A55" s="4" t="s">
        <v>303</v>
      </c>
    </row>
    <row r="56" spans="1:3">
      <c r="A56" s="3" t="s">
        <v>283</v>
      </c>
    </row>
    <row r="57" spans="1:3">
      <c r="A57" s="4" t="s">
        <v>284</v>
      </c>
      <c r="C57" s="5" t="n">
        <v>1450</v>
      </c>
    </row>
    <row r="58" spans="1:3">
      <c r="A58" s="4" t="s">
        <v>304</v>
      </c>
    </row>
    <row r="59" spans="1:3">
      <c r="A59" s="3" t="s">
        <v>283</v>
      </c>
    </row>
    <row r="60" spans="1:3">
      <c r="A60" s="4" t="s">
        <v>284</v>
      </c>
      <c r="C60" s="5" t="n">
        <v>502</v>
      </c>
    </row>
    <row r="61" spans="1:3">
      <c r="A61" s="4" t="s">
        <v>305</v>
      </c>
    </row>
    <row r="62" spans="1:3">
      <c r="A62" s="3" t="s">
        <v>283</v>
      </c>
    </row>
    <row r="63" spans="1:3">
      <c r="A63" s="4" t="s">
        <v>284</v>
      </c>
      <c r="C63" s="5" t="n">
        <v>1450</v>
      </c>
    </row>
    <row r="64" spans="1:3">
      <c r="A64" s="4" t="s">
        <v>306</v>
      </c>
    </row>
    <row r="65" spans="1:3">
      <c r="A65" s="3" t="s">
        <v>283</v>
      </c>
    </row>
    <row r="66" spans="1:3">
      <c r="A66" s="4" t="s">
        <v>284</v>
      </c>
      <c r="C66" s="7" t="n">
        <v>5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3" t="s">
        <v>309</v>
      </c>
    </row>
    <row r="4" spans="1:2">
      <c r="A4" s="4" t="s">
        <v>310</v>
      </c>
      <c r="B4" s="7" t="n">
        <v>252</v>
      </c>
    </row>
    <row r="5" spans="1:2">
      <c r="A5" s="4" t="s">
        <v>311</v>
      </c>
      <c r="B5" s="5" t="n">
        <v>73</v>
      </c>
    </row>
    <row r="6" spans="1:2">
      <c r="A6" s="4" t="s">
        <v>312</v>
      </c>
      <c r="B6" s="5" t="n">
        <v>-43</v>
      </c>
    </row>
    <row r="7" spans="1:2">
      <c r="A7" s="4" t="s">
        <v>313</v>
      </c>
      <c r="B7" s="7" t="n">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67</v>
      </c>
      <c r="D2" s="2" t="s">
        <v>25</v>
      </c>
    </row>
    <row r="3" spans="1:4">
      <c r="A3" s="3" t="s">
        <v>315</v>
      </c>
    </row>
    <row r="4" spans="1:4">
      <c r="A4" s="4" t="s">
        <v>35</v>
      </c>
      <c r="B4" s="7" t="n">
        <v>2683</v>
      </c>
      <c r="D4" s="7" t="n">
        <v>2863</v>
      </c>
    </row>
    <row r="5" spans="1:4">
      <c r="A5" s="4" t="s">
        <v>96</v>
      </c>
      <c r="B5" s="7" t="n">
        <v>144</v>
      </c>
      <c r="C5" s="7" t="n">
        <v>149</v>
      </c>
    </row>
    <row r="6" spans="1:4">
      <c r="A6" s="4" t="s">
        <v>316</v>
      </c>
    </row>
    <row r="7" spans="1:4">
      <c r="A7" s="3" t="s">
        <v>315</v>
      </c>
    </row>
    <row r="8" spans="1:4">
      <c r="A8" s="4" t="s">
        <v>317</v>
      </c>
      <c r="B8" s="4" t="s">
        <v>318</v>
      </c>
    </row>
    <row r="9" spans="1:4">
      <c r="A9" s="4" t="s">
        <v>319</v>
      </c>
    </row>
    <row r="10" spans="1:4">
      <c r="A10" s="3" t="s">
        <v>315</v>
      </c>
    </row>
    <row r="11" spans="1:4">
      <c r="A11" s="4" t="s">
        <v>317</v>
      </c>
      <c r="B11" s="4" t="s">
        <v>32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v>
      </c>
      <c r="C4" s="5" t="n">
        <v>1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60000000</v>
      </c>
      <c r="C8" s="5" t="n">
        <v>60000000</v>
      </c>
    </row>
    <row r="9" spans="1:3">
      <c r="A9" s="4" t="s">
        <v>64</v>
      </c>
      <c r="B9" s="5" t="n">
        <v>33274297</v>
      </c>
      <c r="C9" s="5" t="n">
        <v>32781704</v>
      </c>
    </row>
    <row r="10" spans="1:3">
      <c r="A10" s="4" t="s">
        <v>65</v>
      </c>
      <c r="B10" s="5" t="n">
        <v>33274297</v>
      </c>
      <c r="C10" s="5" t="n">
        <v>327817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5</v>
      </c>
    </row>
    <row r="3" spans="1:3">
      <c r="A3" s="3" t="s">
        <v>322</v>
      </c>
    </row>
    <row r="4" spans="1:3">
      <c r="A4" s="4" t="s">
        <v>274</v>
      </c>
      <c r="B4" s="7" t="n">
        <v>3570</v>
      </c>
    </row>
    <row r="5" spans="1:3">
      <c r="A5" s="4" t="s">
        <v>323</v>
      </c>
      <c r="B5" s="5" t="n">
        <v>1103</v>
      </c>
    </row>
    <row r="6" spans="1:3">
      <c r="A6" s="4" t="s">
        <v>324</v>
      </c>
      <c r="B6" s="7" t="n">
        <v>2467</v>
      </c>
      <c r="C6" s="7" t="n">
        <v>2783</v>
      </c>
    </row>
    <row r="7" spans="1:3">
      <c r="A7" s="4" t="s">
        <v>325</v>
      </c>
    </row>
    <row r="8" spans="1:3">
      <c r="A8" s="3" t="s">
        <v>322</v>
      </c>
    </row>
    <row r="9" spans="1:3">
      <c r="A9" s="4" t="s">
        <v>326</v>
      </c>
      <c r="B9" s="4" t="s">
        <v>320</v>
      </c>
    </row>
    <row r="10" spans="1:3">
      <c r="A10" s="4" t="s">
        <v>274</v>
      </c>
      <c r="B10" s="7" t="n">
        <v>2370</v>
      </c>
    </row>
    <row r="11" spans="1:3">
      <c r="A11" s="4" t="s">
        <v>323</v>
      </c>
      <c r="B11" s="5" t="n">
        <v>725</v>
      </c>
    </row>
    <row r="12" spans="1:3">
      <c r="A12" s="4" t="s">
        <v>324</v>
      </c>
      <c r="B12" s="7" t="n">
        <v>1645</v>
      </c>
    </row>
    <row r="13" spans="1:3">
      <c r="A13" s="4" t="s">
        <v>327</v>
      </c>
    </row>
    <row r="14" spans="1:3">
      <c r="A14" s="3" t="s">
        <v>322</v>
      </c>
    </row>
    <row r="15" spans="1:3">
      <c r="A15" s="4" t="s">
        <v>326</v>
      </c>
      <c r="B15" s="4" t="s">
        <v>320</v>
      </c>
    </row>
    <row r="16" spans="1:3">
      <c r="A16" s="4" t="s">
        <v>274</v>
      </c>
      <c r="B16" s="7" t="n">
        <v>970</v>
      </c>
    </row>
    <row r="17" spans="1:3">
      <c r="A17" s="4" t="s">
        <v>323</v>
      </c>
      <c r="B17" s="5" t="n">
        <v>297</v>
      </c>
    </row>
    <row r="18" spans="1:3">
      <c r="A18" s="4" t="s">
        <v>324</v>
      </c>
      <c r="B18" s="7" t="n">
        <v>673</v>
      </c>
    </row>
    <row r="19" spans="1:3">
      <c r="A19" s="4" t="s">
        <v>328</v>
      </c>
    </row>
    <row r="20" spans="1:3">
      <c r="A20" s="3" t="s">
        <v>322</v>
      </c>
    </row>
    <row r="21" spans="1:3">
      <c r="A21" s="4" t="s">
        <v>326</v>
      </c>
      <c r="B21" s="4" t="s">
        <v>318</v>
      </c>
    </row>
    <row r="22" spans="1:3">
      <c r="A22" s="4" t="s">
        <v>274</v>
      </c>
      <c r="B22" s="7" t="n">
        <v>230</v>
      </c>
    </row>
    <row r="23" spans="1:3">
      <c r="A23" s="4" t="s">
        <v>323</v>
      </c>
      <c r="B23" s="5" t="n">
        <v>81</v>
      </c>
    </row>
    <row r="24" spans="1:3">
      <c r="A24" s="4" t="s">
        <v>324</v>
      </c>
      <c r="B24" s="7" t="n">
        <v>1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5</v>
      </c>
    </row>
    <row r="2" spans="1:3">
      <c r="A2" s="3" t="s">
        <v>133</v>
      </c>
    </row>
    <row r="3" spans="1:3">
      <c r="A3" s="4" t="s">
        <v>330</v>
      </c>
      <c r="B3" s="7" t="n">
        <v>422</v>
      </c>
    </row>
    <row r="4" spans="1:3">
      <c r="A4" s="5" t="n">
        <v>2018</v>
      </c>
      <c r="B4" s="5" t="n">
        <v>563</v>
      </c>
    </row>
    <row r="5" spans="1:3">
      <c r="A5" s="5" t="n">
        <v>2019</v>
      </c>
      <c r="B5" s="5" t="n">
        <v>563</v>
      </c>
    </row>
    <row r="6" spans="1:3">
      <c r="A6" s="5" t="n">
        <v>2020</v>
      </c>
      <c r="B6" s="5" t="n">
        <v>550</v>
      </c>
    </row>
    <row r="7" spans="1:3">
      <c r="A7" s="5" t="n">
        <v>2021</v>
      </c>
      <c r="B7" s="5" t="n">
        <v>369</v>
      </c>
    </row>
    <row r="8" spans="1:3">
      <c r="A8" s="4" t="s">
        <v>324</v>
      </c>
      <c r="B8" s="7" t="n">
        <v>2467</v>
      </c>
      <c r="C8" s="7" t="n">
        <v>27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67</v>
      </c>
    </row>
    <row r="3" spans="1:3">
      <c r="A3" s="3" t="s">
        <v>332</v>
      </c>
    </row>
    <row r="4" spans="1:3">
      <c r="A4" s="4" t="s">
        <v>333</v>
      </c>
      <c r="B4" s="7" t="n">
        <v>1085</v>
      </c>
      <c r="C4" s="7" t="n">
        <v>989</v>
      </c>
    </row>
    <row r="5" spans="1:3">
      <c r="A5" s="4" t="s">
        <v>334</v>
      </c>
    </row>
    <row r="6" spans="1:3">
      <c r="A6" s="3" t="s">
        <v>332</v>
      </c>
    </row>
    <row r="7" spans="1:3">
      <c r="A7" s="4" t="s">
        <v>333</v>
      </c>
      <c r="B7" s="5" t="n">
        <v>40</v>
      </c>
      <c r="C7" s="5" t="n">
        <v>18</v>
      </c>
    </row>
    <row r="8" spans="1:3">
      <c r="A8" s="4" t="s">
        <v>335</v>
      </c>
    </row>
    <row r="9" spans="1:3">
      <c r="A9" s="3" t="s">
        <v>332</v>
      </c>
    </row>
    <row r="10" spans="1:3">
      <c r="A10" s="4" t="s">
        <v>333</v>
      </c>
      <c r="B10" s="5" t="n">
        <v>314</v>
      </c>
      <c r="C10" s="5" t="n">
        <v>225</v>
      </c>
    </row>
    <row r="11" spans="1:3">
      <c r="A11" s="4" t="s">
        <v>336</v>
      </c>
    </row>
    <row r="12" spans="1:3">
      <c r="A12" s="3" t="s">
        <v>332</v>
      </c>
    </row>
    <row r="13" spans="1:3">
      <c r="A13" s="4" t="s">
        <v>333</v>
      </c>
      <c r="B13" s="5" t="n">
        <v>213</v>
      </c>
      <c r="C13" s="5" t="n">
        <v>181</v>
      </c>
    </row>
    <row r="14" spans="1:3">
      <c r="A14" s="4" t="s">
        <v>337</v>
      </c>
    </row>
    <row r="15" spans="1:3">
      <c r="A15" s="3" t="s">
        <v>332</v>
      </c>
    </row>
    <row r="16" spans="1:3">
      <c r="A16" s="4" t="s">
        <v>333</v>
      </c>
      <c r="B16" s="7" t="n">
        <v>518</v>
      </c>
      <c r="C16" s="7" t="n">
        <v>5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38</v>
      </c>
      <c r="B1" s="2" t="s">
        <v>1</v>
      </c>
    </row>
    <row r="2" spans="1:3">
      <c r="B2" s="2" t="s">
        <v>2</v>
      </c>
      <c r="C2" s="2" t="s">
        <v>67</v>
      </c>
    </row>
    <row r="3" spans="1:3">
      <c r="A3" s="3" t="s">
        <v>136</v>
      </c>
    </row>
    <row r="4" spans="1:3">
      <c r="A4" s="4" t="s">
        <v>339</v>
      </c>
      <c r="B4" s="4" t="s">
        <v>340</v>
      </c>
      <c r="C4" s="4" t="s">
        <v>341</v>
      </c>
    </row>
    <row r="5" spans="1:3">
      <c r="A5" s="4" t="s">
        <v>342</v>
      </c>
      <c r="B5" s="4" t="s">
        <v>343</v>
      </c>
      <c r="C5" s="4" t="s">
        <v>344</v>
      </c>
    </row>
    <row r="6" spans="1:3">
      <c r="A6" s="4" t="s">
        <v>345</v>
      </c>
      <c r="B6" s="4" t="s">
        <v>346</v>
      </c>
      <c r="C6" s="4" t="s">
        <v>347</v>
      </c>
    </row>
    <row r="7" spans="1:3">
      <c r="A7" s="4" t="s">
        <v>348</v>
      </c>
      <c r="B7" s="4" t="s">
        <v>349</v>
      </c>
      <c r="C7" s="4" t="s">
        <v>350</v>
      </c>
    </row>
    <row r="8" spans="1:3">
      <c r="A8" s="4" t="s">
        <v>351</v>
      </c>
      <c r="B8" s="4" t="s">
        <v>352</v>
      </c>
      <c r="C8" s="4" t="s">
        <v>35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353</v>
      </c>
      <c r="B1" s="2" t="s">
        <v>242</v>
      </c>
      <c r="C1" s="2" t="s">
        <v>243</v>
      </c>
      <c r="D1" s="2" t="s">
        <v>2</v>
      </c>
      <c r="E1" s="2" t="s">
        <v>67</v>
      </c>
      <c r="F1" s="2" t="s">
        <v>244</v>
      </c>
      <c r="G1" s="2" t="s">
        <v>25</v>
      </c>
      <c r="H1" s="2" t="s">
        <v>354</v>
      </c>
    </row>
    <row r="2" spans="1:8">
      <c r="A2" s="3" t="s">
        <v>355</v>
      </c>
    </row>
    <row r="3" spans="1:8">
      <c r="A3" s="4" t="s">
        <v>356</v>
      </c>
      <c r="D3" s="7" t="n">
        <v>12600000</v>
      </c>
    </row>
    <row r="4" spans="1:8">
      <c r="A4" s="4" t="s">
        <v>357</v>
      </c>
      <c r="D4" s="4" t="s">
        <v>358</v>
      </c>
    </row>
    <row r="5" spans="1:8">
      <c r="A5" s="4" t="s">
        <v>359</v>
      </c>
      <c r="D5" s="5" t="n">
        <v>3107081</v>
      </c>
      <c r="G5" s="5" t="n">
        <v>3015374</v>
      </c>
    </row>
    <row r="6" spans="1:8">
      <c r="A6" s="4" t="s">
        <v>360</v>
      </c>
      <c r="D6" s="7" t="n">
        <v>1085000</v>
      </c>
      <c r="E6" s="7" t="n">
        <v>989000</v>
      </c>
    </row>
    <row r="7" spans="1:8">
      <c r="A7" s="4" t="s">
        <v>361</v>
      </c>
      <c r="D7" s="7" t="n">
        <v>18000</v>
      </c>
      <c r="E7" s="5" t="n">
        <v>105000</v>
      </c>
    </row>
    <row r="8" spans="1:8">
      <c r="A8" s="4" t="s">
        <v>362</v>
      </c>
      <c r="D8" s="9" t="n">
        <v>3.96</v>
      </c>
    </row>
    <row r="9" spans="1:8">
      <c r="A9" s="4" t="s">
        <v>363</v>
      </c>
      <c r="D9" s="7" t="n">
        <v>8800000</v>
      </c>
      <c r="E9" s="5" t="n">
        <v>4700000</v>
      </c>
    </row>
    <row r="10" spans="1:8">
      <c r="A10" s="4" t="s">
        <v>364</v>
      </c>
      <c r="D10" s="4" t="s">
        <v>365</v>
      </c>
    </row>
    <row r="11" spans="1:8">
      <c r="A11" s="4" t="s">
        <v>366</v>
      </c>
      <c r="D11" s="4" t="s">
        <v>367</v>
      </c>
    </row>
    <row r="12" spans="1:8">
      <c r="A12" s="4" t="s">
        <v>368</v>
      </c>
    </row>
    <row r="13" spans="1:8">
      <c r="A13" s="3" t="s">
        <v>355</v>
      </c>
    </row>
    <row r="14" spans="1:8">
      <c r="A14" s="4" t="s">
        <v>360</v>
      </c>
      <c r="D14" s="7" t="n">
        <v>73000</v>
      </c>
      <c r="E14" s="5" t="n">
        <v>84000</v>
      </c>
    </row>
    <row r="15" spans="1:8">
      <c r="A15" s="4" t="s">
        <v>369</v>
      </c>
      <c r="D15" s="4" t="s">
        <v>370</v>
      </c>
    </row>
    <row r="16" spans="1:8">
      <c r="A16" s="4" t="s">
        <v>371</v>
      </c>
      <c r="D16" s="4" t="s">
        <v>372</v>
      </c>
    </row>
    <row r="17" spans="1:8">
      <c r="A17" s="4" t="s">
        <v>188</v>
      </c>
    </row>
    <row r="18" spans="1:8">
      <c r="A18" s="3" t="s">
        <v>355</v>
      </c>
    </row>
    <row r="19" spans="1:8">
      <c r="A19" s="4" t="s">
        <v>254</v>
      </c>
      <c r="C19" s="5" t="n">
        <v>137306</v>
      </c>
      <c r="F19" s="5" t="n">
        <v>137306</v>
      </c>
      <c r="G19" s="5" t="n">
        <v>55297</v>
      </c>
    </row>
    <row r="20" spans="1:8">
      <c r="A20" s="4" t="s">
        <v>259</v>
      </c>
    </row>
    <row r="21" spans="1:8">
      <c r="A21" s="3" t="s">
        <v>355</v>
      </c>
    </row>
    <row r="22" spans="1:8">
      <c r="A22" s="4" t="s">
        <v>360</v>
      </c>
      <c r="D22" s="7" t="n">
        <v>300000</v>
      </c>
      <c r="E22" s="5" t="n">
        <v>300000</v>
      </c>
    </row>
    <row r="23" spans="1:8">
      <c r="A23" s="4" t="s">
        <v>356</v>
      </c>
      <c r="D23" s="7" t="n">
        <v>900000</v>
      </c>
    </row>
    <row r="24" spans="1:8">
      <c r="A24" s="4" t="s">
        <v>260</v>
      </c>
      <c r="B24" s="5" t="n">
        <v>712790</v>
      </c>
    </row>
    <row r="25" spans="1:8">
      <c r="A25" s="4" t="s">
        <v>373</v>
      </c>
      <c r="B25" s="4" t="s">
        <v>374</v>
      </c>
    </row>
    <row r="26" spans="1:8">
      <c r="A26" s="4" t="s">
        <v>375</v>
      </c>
    </row>
    <row r="27" spans="1:8">
      <c r="A27" s="3" t="s">
        <v>355</v>
      </c>
    </row>
    <row r="28" spans="1:8">
      <c r="A28" s="4" t="s">
        <v>376</v>
      </c>
      <c r="H28" s="5" t="n">
        <v>6000000</v>
      </c>
    </row>
    <row r="29" spans="1:8">
      <c r="A29" s="4" t="s">
        <v>359</v>
      </c>
      <c r="D29" s="5" t="n">
        <v>2008353</v>
      </c>
    </row>
    <row r="30" spans="1:8">
      <c r="A30" s="4" t="s">
        <v>377</v>
      </c>
      <c r="D30" s="5" t="n">
        <v>1165111</v>
      </c>
    </row>
    <row r="31" spans="1:8">
      <c r="A31" s="4" t="s">
        <v>378</v>
      </c>
    </row>
    <row r="32" spans="1:8">
      <c r="A32" s="3" t="s">
        <v>355</v>
      </c>
    </row>
    <row r="33" spans="1:8">
      <c r="A33" s="4" t="s">
        <v>359</v>
      </c>
      <c r="D33" s="5" t="n">
        <v>1098728</v>
      </c>
    </row>
    <row r="34" spans="1:8">
      <c r="A34" s="4" t="s">
        <v>379</v>
      </c>
    </row>
    <row r="35" spans="1:8">
      <c r="A35" s="3" t="s">
        <v>355</v>
      </c>
    </row>
    <row r="36" spans="1:8">
      <c r="A36" s="4" t="s">
        <v>377</v>
      </c>
      <c r="D36" s="5" t="n">
        <v>31786</v>
      </c>
    </row>
    <row r="37" spans="1:8">
      <c r="A37" s="4" t="s">
        <v>380</v>
      </c>
    </row>
    <row r="38" spans="1:8">
      <c r="A38" s="3" t="s">
        <v>355</v>
      </c>
    </row>
    <row r="39" spans="1:8">
      <c r="A39" s="4" t="s">
        <v>376</v>
      </c>
      <c r="H39" s="5" t="n">
        <v>4000000</v>
      </c>
    </row>
    <row r="40" spans="1:8">
      <c r="A40" s="4" t="s">
        <v>381</v>
      </c>
    </row>
    <row r="41" spans="1:8">
      <c r="A41" s="3" t="s">
        <v>355</v>
      </c>
    </row>
    <row r="42" spans="1:8">
      <c r="A42" s="4" t="s">
        <v>357</v>
      </c>
      <c r="D42" s="4" t="s">
        <v>382</v>
      </c>
    </row>
    <row r="43" spans="1:8">
      <c r="A43" s="4" t="s">
        <v>376</v>
      </c>
      <c r="D43" s="5" t="n">
        <v>1000000</v>
      </c>
    </row>
    <row r="44" spans="1:8">
      <c r="A44" s="4" t="s">
        <v>383</v>
      </c>
      <c r="D44" s="5" t="n">
        <v>2435521</v>
      </c>
      <c r="G44" s="5" t="n">
        <v>2046169</v>
      </c>
    </row>
    <row r="45" spans="1:8">
      <c r="A45" s="4" t="s">
        <v>360</v>
      </c>
      <c r="D45" s="7" t="n">
        <v>800000</v>
      </c>
      <c r="E45" s="5" t="n">
        <v>500000</v>
      </c>
    </row>
    <row r="46" spans="1:8">
      <c r="A46" s="4" t="s">
        <v>356</v>
      </c>
      <c r="D46" s="7" t="n">
        <v>10500000</v>
      </c>
    </row>
    <row r="47" spans="1:8">
      <c r="A47" s="4" t="s">
        <v>384</v>
      </c>
    </row>
    <row r="48" spans="1:8">
      <c r="A48" s="3" t="s">
        <v>355</v>
      </c>
    </row>
    <row r="49" spans="1:8">
      <c r="A49" s="4" t="s">
        <v>383</v>
      </c>
      <c r="D49" s="5" t="n">
        <v>1892136</v>
      </c>
    </row>
    <row r="50" spans="1:8">
      <c r="A50" s="4" t="s">
        <v>385</v>
      </c>
    </row>
    <row r="51" spans="1:8">
      <c r="A51" s="3" t="s">
        <v>355</v>
      </c>
    </row>
    <row r="52" spans="1:8">
      <c r="A52" s="4" t="s">
        <v>359</v>
      </c>
      <c r="D52" s="5" t="n">
        <v>543385</v>
      </c>
    </row>
    <row r="53" spans="1:8">
      <c r="A53" s="4" t="s">
        <v>234</v>
      </c>
    </row>
    <row r="54" spans="1:8">
      <c r="A54" s="3" t="s">
        <v>355</v>
      </c>
    </row>
    <row r="55" spans="1:8">
      <c r="A55" s="4" t="s">
        <v>357</v>
      </c>
      <c r="D55" s="4" t="s">
        <v>386</v>
      </c>
    </row>
    <row r="56" spans="1:8">
      <c r="A56" s="4" t="s">
        <v>360</v>
      </c>
      <c r="D56" s="7" t="n">
        <v>200000</v>
      </c>
      <c r="E56" s="7" t="n">
        <v>500000</v>
      </c>
    </row>
    <row r="57" spans="1:8">
      <c r="A57" s="4" t="s">
        <v>356</v>
      </c>
      <c r="D57" s="7" t="n">
        <v>2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25"/>
    <col customWidth="1" max="3" min="3" width="25"/>
  </cols>
  <sheetData>
    <row r="1" spans="1:3">
      <c r="A1" s="1" t="s">
        <v>387</v>
      </c>
      <c r="B1" s="2" t="s">
        <v>1</v>
      </c>
      <c r="C1" s="2" t="s">
        <v>388</v>
      </c>
    </row>
    <row r="2" spans="1:3">
      <c r="B2" s="2" t="s">
        <v>2</v>
      </c>
      <c r="C2" s="2" t="s">
        <v>25</v>
      </c>
    </row>
    <row r="3" spans="1:3">
      <c r="A3" s="3" t="s">
        <v>389</v>
      </c>
    </row>
    <row r="4" spans="1:3">
      <c r="A4" s="4" t="s">
        <v>390</v>
      </c>
      <c r="B4" s="5" t="n">
        <v>3015374</v>
      </c>
    </row>
    <row r="5" spans="1:3">
      <c r="A5" s="4" t="s">
        <v>391</v>
      </c>
      <c r="B5" s="5" t="n">
        <v>101800</v>
      </c>
    </row>
    <row r="6" spans="1:3">
      <c r="A6" s="4" t="s">
        <v>392</v>
      </c>
      <c r="B6" s="5" t="n">
        <v>-5760</v>
      </c>
    </row>
    <row r="7" spans="1:3">
      <c r="A7" s="4" t="s">
        <v>393</v>
      </c>
      <c r="B7" s="5" t="n">
        <v>-4333</v>
      </c>
    </row>
    <row r="8" spans="1:3">
      <c r="A8" s="4" t="s">
        <v>394</v>
      </c>
      <c r="B8" s="5" t="n">
        <v>3107081</v>
      </c>
      <c r="C8" s="5" t="n">
        <v>3015374</v>
      </c>
    </row>
    <row r="9" spans="1:3">
      <c r="A9" s="4" t="s">
        <v>395</v>
      </c>
      <c r="B9" s="9" t="n">
        <v>3.95</v>
      </c>
    </row>
    <row r="10" spans="1:3">
      <c r="A10" s="4" t="s">
        <v>396</v>
      </c>
      <c r="B10" s="10" t="n">
        <v>6.1</v>
      </c>
    </row>
    <row r="11" spans="1:3">
      <c r="A11" s="4" t="s">
        <v>397</v>
      </c>
      <c r="B11" s="10" t="n">
        <v>3.02</v>
      </c>
    </row>
    <row r="12" spans="1:3">
      <c r="A12" s="4" t="s">
        <v>398</v>
      </c>
      <c r="B12" s="10" t="n">
        <v>2.82</v>
      </c>
    </row>
    <row r="13" spans="1:3">
      <c r="A13" s="4" t="s">
        <v>399</v>
      </c>
      <c r="B13" s="9" t="n">
        <v>4.02</v>
      </c>
      <c r="C13" s="9" t="n">
        <v>3.95</v>
      </c>
    </row>
    <row r="14" spans="1:3">
      <c r="A14" s="4" t="s">
        <v>400</v>
      </c>
      <c r="B14" s="4" t="s">
        <v>401</v>
      </c>
      <c r="C14" s="4" t="s">
        <v>4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355</v>
      </c>
    </row>
    <row r="4" spans="1:2">
      <c r="A4" s="4" t="s">
        <v>405</v>
      </c>
      <c r="B4" s="5" t="n">
        <v>2046169</v>
      </c>
    </row>
    <row r="5" spans="1:2">
      <c r="A5" s="4" t="s">
        <v>406</v>
      </c>
      <c r="B5" s="5" t="n">
        <v>891185</v>
      </c>
    </row>
    <row r="6" spans="1:2">
      <c r="A6" s="4" t="s">
        <v>407</v>
      </c>
      <c r="B6" s="5" t="n">
        <v>-486833</v>
      </c>
    </row>
    <row r="7" spans="1:2">
      <c r="A7" s="4" t="s">
        <v>408</v>
      </c>
      <c r="B7" s="5" t="n">
        <v>-15000</v>
      </c>
    </row>
    <row r="8" spans="1:2">
      <c r="A8" s="4" t="s">
        <v>409</v>
      </c>
      <c r="B8" s="5" t="n">
        <v>2435521</v>
      </c>
    </row>
    <row r="9" spans="1:2">
      <c r="A9" s="4" t="s">
        <v>410</v>
      </c>
      <c r="B9" s="9" t="n">
        <v>4.9</v>
      </c>
    </row>
    <row r="10" spans="1:2">
      <c r="A10" s="4" t="s">
        <v>411</v>
      </c>
      <c r="B10" s="10" t="n">
        <v>5.77</v>
      </c>
    </row>
    <row r="11" spans="1:2">
      <c r="A11" s="4" t="s">
        <v>412</v>
      </c>
      <c r="B11" s="10" t="n">
        <v>6.5</v>
      </c>
    </row>
    <row r="12" spans="1:2">
      <c r="A12" s="4" t="s">
        <v>413</v>
      </c>
      <c r="B12" s="10" t="n">
        <v>5.59</v>
      </c>
    </row>
    <row r="13" spans="1:2">
      <c r="A13" s="4" t="s">
        <v>414</v>
      </c>
      <c r="B13" s="9" t="n">
        <v>5.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5</v>
      </c>
      <c r="B1" s="2" t="s">
        <v>1</v>
      </c>
    </row>
    <row r="2" spans="1:4">
      <c r="B2" s="2" t="s">
        <v>2</v>
      </c>
      <c r="C2" s="2" t="s">
        <v>67</v>
      </c>
      <c r="D2" s="2" t="s">
        <v>25</v>
      </c>
    </row>
    <row r="3" spans="1:4">
      <c r="A3" s="3" t="s">
        <v>416</v>
      </c>
    </row>
    <row r="4" spans="1:4">
      <c r="A4" s="4" t="s">
        <v>417</v>
      </c>
      <c r="B4" s="4" t="s">
        <v>418</v>
      </c>
    </row>
    <row r="5" spans="1:4">
      <c r="A5" s="4" t="s">
        <v>419</v>
      </c>
      <c r="B5" s="7" t="n">
        <v>0</v>
      </c>
      <c r="D5" s="7" t="n">
        <v>0</v>
      </c>
    </row>
    <row r="6" spans="1:4">
      <c r="A6" s="4" t="s">
        <v>420</v>
      </c>
      <c r="B6" s="7" t="n">
        <v>0</v>
      </c>
      <c r="C6" s="7" t="n">
        <v>0</v>
      </c>
    </row>
    <row r="7" spans="1:4">
      <c r="A7" s="4" t="s">
        <v>421</v>
      </c>
    </row>
    <row r="8" spans="1:4">
      <c r="A8" s="3" t="s">
        <v>416</v>
      </c>
    </row>
    <row r="9" spans="1:4">
      <c r="A9" s="4" t="s">
        <v>422</v>
      </c>
      <c r="B9" s="4" t="s">
        <v>423</v>
      </c>
    </row>
    <row r="10" spans="1:4">
      <c r="A10" s="4" t="s">
        <v>424</v>
      </c>
    </row>
    <row r="11" spans="1:4">
      <c r="A11" s="3" t="s">
        <v>416</v>
      </c>
    </row>
    <row r="12" spans="1:4">
      <c r="A12" s="4" t="s">
        <v>422</v>
      </c>
      <c r="B12" s="4" t="s">
        <v>4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4"/>
    <col customWidth="1" max="3" min="3" width="24"/>
    <col customWidth="1" max="4" min="4" width="24"/>
  </cols>
  <sheetData>
    <row r="1" spans="1:4">
      <c r="A1" s="1" t="s">
        <v>426</v>
      </c>
      <c r="B1" s="2" t="s">
        <v>1</v>
      </c>
    </row>
    <row r="2" spans="1:4">
      <c r="B2" s="2" t="s">
        <v>427</v>
      </c>
      <c r="C2" s="2" t="s">
        <v>428</v>
      </c>
      <c r="D2" s="2" t="s">
        <v>429</v>
      </c>
    </row>
    <row r="3" spans="1:4">
      <c r="A3" s="3" t="s">
        <v>430</v>
      </c>
    </row>
    <row r="4" spans="1:4">
      <c r="A4" s="4" t="s">
        <v>431</v>
      </c>
      <c r="B4" s="4" t="s">
        <v>432</v>
      </c>
    </row>
    <row r="5" spans="1:4">
      <c r="A5" s="4" t="s">
        <v>433</v>
      </c>
      <c r="B5" s="4" t="s">
        <v>434</v>
      </c>
    </row>
    <row r="6" spans="1:4">
      <c r="A6" s="4" t="s">
        <v>435</v>
      </c>
      <c r="B6" s="11" t="n">
        <v>0.6</v>
      </c>
    </row>
    <row r="7" spans="1:4">
      <c r="A7" s="4" t="s">
        <v>436</v>
      </c>
      <c r="B7" s="12" t="n">
        <v>0.3</v>
      </c>
    </row>
    <row r="8" spans="1:4">
      <c r="A8" s="4" t="s">
        <v>437</v>
      </c>
      <c r="B8" s="11" t="n">
        <v>0.3</v>
      </c>
    </row>
    <row r="9" spans="1:4">
      <c r="A9" s="4" t="s">
        <v>188</v>
      </c>
    </row>
    <row r="10" spans="1:4">
      <c r="A10" s="3" t="s">
        <v>430</v>
      </c>
    </row>
    <row r="11" spans="1:4">
      <c r="A11" s="4" t="s">
        <v>433</v>
      </c>
      <c r="B11" s="4" t="s">
        <v>438</v>
      </c>
    </row>
    <row r="12" spans="1:4">
      <c r="A12" s="4" t="s">
        <v>439</v>
      </c>
      <c r="C12" s="13" t="n">
        <v>48000</v>
      </c>
    </row>
    <row r="13" spans="1:4">
      <c r="A13" s="4" t="s">
        <v>440</v>
      </c>
    </row>
    <row r="14" spans="1:4">
      <c r="A14" s="3" t="s">
        <v>430</v>
      </c>
    </row>
    <row r="15" spans="1:4">
      <c r="A15" s="4" t="s">
        <v>441</v>
      </c>
      <c r="B15" s="5" t="n">
        <v>28354</v>
      </c>
      <c r="C15" s="5" t="n">
        <v>28354</v>
      </c>
      <c r="D15" s="5" t="n">
        <v>28354</v>
      </c>
    </row>
    <row r="16" spans="1:4">
      <c r="A16" s="4" t="s">
        <v>442</v>
      </c>
    </row>
    <row r="17" spans="1:4">
      <c r="A17" s="3" t="s">
        <v>430</v>
      </c>
    </row>
    <row r="18" spans="1:4">
      <c r="A18" s="4" t="s">
        <v>433</v>
      </c>
      <c r="B18" s="4" t="s">
        <v>443</v>
      </c>
    </row>
    <row r="19" spans="1:4">
      <c r="A19" s="4" t="s">
        <v>444</v>
      </c>
      <c r="D19" s="14" t="n">
        <v>65000</v>
      </c>
    </row>
    <row r="20" spans="1:4">
      <c r="A20" s="4" t="s">
        <v>445</v>
      </c>
    </row>
    <row r="21" spans="1:4">
      <c r="A21" s="3" t="s">
        <v>430</v>
      </c>
    </row>
    <row r="22" spans="1:4">
      <c r="A22" s="4" t="s">
        <v>437</v>
      </c>
      <c r="B22" s="11" t="n">
        <v>0.1</v>
      </c>
    </row>
    <row r="23" spans="1:4">
      <c r="A23" s="4" t="s">
        <v>446</v>
      </c>
    </row>
    <row r="24" spans="1:4">
      <c r="A24" s="3" t="s">
        <v>430</v>
      </c>
    </row>
    <row r="25" spans="1:4">
      <c r="A25" s="4" t="s">
        <v>437</v>
      </c>
      <c r="B25" s="11" t="n">
        <v>0.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67</v>
      </c>
      <c r="D2" s="2" t="s">
        <v>25</v>
      </c>
    </row>
    <row r="3" spans="1:4">
      <c r="A3" s="3" t="s">
        <v>448</v>
      </c>
    </row>
    <row r="4" spans="1:4">
      <c r="A4" s="4" t="s">
        <v>68</v>
      </c>
      <c r="B4" s="7" t="n">
        <v>9269</v>
      </c>
      <c r="C4" s="7" t="n">
        <v>7404</v>
      </c>
    </row>
    <row r="5" spans="1:4">
      <c r="A5" s="4" t="s">
        <v>29</v>
      </c>
      <c r="B5" s="5" t="n">
        <v>5544</v>
      </c>
      <c r="D5" s="7" t="n">
        <v>4949</v>
      </c>
    </row>
    <row r="6" spans="1:4">
      <c r="A6" s="4" t="s">
        <v>449</v>
      </c>
    </row>
    <row r="7" spans="1:4">
      <c r="A7" s="3" t="s">
        <v>448</v>
      </c>
    </row>
    <row r="8" spans="1:4">
      <c r="A8" s="4" t="s">
        <v>68</v>
      </c>
      <c r="B8" s="7" t="n">
        <v>3900</v>
      </c>
      <c r="C8" s="7" t="n">
        <v>3700</v>
      </c>
    </row>
    <row r="9" spans="1:4">
      <c r="A9" s="4" t="s">
        <v>450</v>
      </c>
    </row>
    <row r="10" spans="1:4">
      <c r="A10" s="3" t="s">
        <v>448</v>
      </c>
    </row>
    <row r="11" spans="1:4">
      <c r="A11" s="4" t="s">
        <v>451</v>
      </c>
      <c r="B11" s="4" t="s">
        <v>452</v>
      </c>
      <c r="C11" s="4" t="s">
        <v>452</v>
      </c>
    </row>
    <row r="12" spans="1:4">
      <c r="A12" s="4" t="s">
        <v>453</v>
      </c>
    </row>
    <row r="13" spans="1:4">
      <c r="A13" s="3" t="s">
        <v>448</v>
      </c>
    </row>
    <row r="14" spans="1:4">
      <c r="A14" s="4" t="s">
        <v>451</v>
      </c>
      <c r="B14" s="4" t="s">
        <v>454</v>
      </c>
      <c r="C14" s="4" t="s">
        <v>452</v>
      </c>
    </row>
    <row r="15" spans="1:4">
      <c r="A15" s="4" t="s">
        <v>455</v>
      </c>
    </row>
    <row r="16" spans="1:4">
      <c r="A16" s="3" t="s">
        <v>448</v>
      </c>
    </row>
    <row r="17" spans="1:4">
      <c r="A17" s="4" t="s">
        <v>451</v>
      </c>
      <c r="B17" s="4" t="s">
        <v>456</v>
      </c>
      <c r="C17" s="4" t="s">
        <v>257</v>
      </c>
    </row>
    <row r="18" spans="1:4">
      <c r="A18" s="4" t="s">
        <v>457</v>
      </c>
    </row>
    <row r="19" spans="1:4">
      <c r="A19" s="3" t="s">
        <v>448</v>
      </c>
    </row>
    <row r="20" spans="1:4">
      <c r="A20" s="4" t="s">
        <v>451</v>
      </c>
      <c r="B20" s="4" t="s">
        <v>458</v>
      </c>
      <c r="C20" s="4" t="s">
        <v>459</v>
      </c>
    </row>
    <row r="21" spans="1:4">
      <c r="A21" s="4" t="s">
        <v>460</v>
      </c>
    </row>
    <row r="22" spans="1:4">
      <c r="A22" s="3" t="s">
        <v>448</v>
      </c>
    </row>
    <row r="23" spans="1:4">
      <c r="A23" s="4" t="s">
        <v>451</v>
      </c>
      <c r="C23" s="4" t="s">
        <v>461</v>
      </c>
    </row>
    <row r="24" spans="1:4">
      <c r="A24" s="4" t="s">
        <v>462</v>
      </c>
    </row>
    <row r="25" spans="1:4">
      <c r="A25" s="3" t="s">
        <v>448</v>
      </c>
    </row>
    <row r="26" spans="1:4">
      <c r="A26" s="4" t="s">
        <v>29</v>
      </c>
      <c r="B26" s="7" t="n">
        <v>2500</v>
      </c>
      <c r="C26" s="7" t="n">
        <v>2300</v>
      </c>
    </row>
    <row r="27" spans="1:4">
      <c r="A27" s="4" t="s">
        <v>463</v>
      </c>
    </row>
    <row r="28" spans="1:4">
      <c r="A28" s="3" t="s">
        <v>448</v>
      </c>
    </row>
    <row r="29" spans="1:4">
      <c r="A29" s="4" t="s">
        <v>451</v>
      </c>
      <c r="B29" s="4" t="s">
        <v>45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983</v>
      </c>
      <c r="C4" s="7" t="n">
        <v>4730</v>
      </c>
    </row>
    <row r="5" spans="1:3">
      <c r="A5" s="4" t="s">
        <v>70</v>
      </c>
      <c r="B5" s="5" t="n">
        <v>3286</v>
      </c>
      <c r="C5" s="5" t="n">
        <v>2674</v>
      </c>
    </row>
    <row r="6" spans="1:3">
      <c r="A6" s="4" t="s">
        <v>71</v>
      </c>
      <c r="B6" s="5" t="n">
        <v>9269</v>
      </c>
      <c r="C6" s="5" t="n">
        <v>7404</v>
      </c>
    </row>
    <row r="7" spans="1:3">
      <c r="A7" s="3" t="s">
        <v>72</v>
      </c>
    </row>
    <row r="8" spans="1:3">
      <c r="A8" s="4" t="s">
        <v>73</v>
      </c>
      <c r="B8" s="5" t="n">
        <v>214</v>
      </c>
      <c r="C8" s="5" t="n">
        <v>390</v>
      </c>
    </row>
    <row r="9" spans="1:3">
      <c r="A9" s="4" t="s">
        <v>74</v>
      </c>
      <c r="B9" s="5" t="n">
        <v>677</v>
      </c>
      <c r="C9" s="5" t="n">
        <v>552</v>
      </c>
    </row>
    <row r="10" spans="1:3">
      <c r="A10" s="4" t="s">
        <v>75</v>
      </c>
      <c r="B10" s="5" t="n">
        <v>3838</v>
      </c>
      <c r="C10" s="5" t="n">
        <v>2463</v>
      </c>
    </row>
    <row r="11" spans="1:3">
      <c r="A11" s="4" t="s">
        <v>76</v>
      </c>
      <c r="B11" s="5" t="n">
        <v>2451</v>
      </c>
      <c r="C11" s="5" t="n">
        <v>1707</v>
      </c>
    </row>
    <row r="12" spans="1:3">
      <c r="A12" s="4" t="s">
        <v>77</v>
      </c>
      <c r="B12" s="5" t="n">
        <v>2243</v>
      </c>
      <c r="C12" s="5" t="n">
        <v>2091</v>
      </c>
    </row>
    <row r="13" spans="1:3">
      <c r="A13" s="4" t="s">
        <v>78</v>
      </c>
      <c r="B13" s="5" t="n">
        <v>518</v>
      </c>
      <c r="C13" s="5" t="n">
        <v>543</v>
      </c>
    </row>
    <row r="14" spans="1:3">
      <c r="A14" s="4" t="s">
        <v>79</v>
      </c>
      <c r="B14" s="5" t="n">
        <v>9941</v>
      </c>
      <c r="C14" s="5" t="n">
        <v>7746</v>
      </c>
    </row>
    <row r="15" spans="1:3">
      <c r="A15" s="4" t="s">
        <v>80</v>
      </c>
      <c r="B15" s="5" t="n">
        <v>-672</v>
      </c>
      <c r="C15" s="5" t="n">
        <v>-342</v>
      </c>
    </row>
    <row r="16" spans="1:3">
      <c r="A16" s="4" t="s">
        <v>81</v>
      </c>
      <c r="B16" s="5" t="n">
        <v>65</v>
      </c>
      <c r="C16" s="5" t="n">
        <v>36</v>
      </c>
    </row>
    <row r="17" spans="1:3">
      <c r="A17" s="4" t="s">
        <v>82</v>
      </c>
      <c r="B17" s="5" t="n">
        <v>-607</v>
      </c>
      <c r="C17" s="5" t="n">
        <v>-306</v>
      </c>
    </row>
    <row r="18" spans="1:3">
      <c r="A18" s="4" t="s">
        <v>83</v>
      </c>
      <c r="C18" s="5" t="n">
        <v>-16</v>
      </c>
    </row>
    <row r="19" spans="1:3">
      <c r="A19" s="4" t="s">
        <v>84</v>
      </c>
      <c r="B19" s="7" t="n">
        <v>-607</v>
      </c>
      <c r="C19" s="7" t="n">
        <v>-322</v>
      </c>
    </row>
    <row r="20" spans="1:3">
      <c r="A20" s="4" t="s">
        <v>85</v>
      </c>
      <c r="B20" s="9" t="n">
        <v>-0.02</v>
      </c>
      <c r="C20" s="9" t="n">
        <v>-0.01</v>
      </c>
    </row>
    <row r="21" spans="1:3">
      <c r="A21" s="4" t="s">
        <v>86</v>
      </c>
      <c r="B21" s="5" t="n">
        <v>32376671</v>
      </c>
      <c r="C21" s="5" t="n">
        <v>31094417</v>
      </c>
    </row>
    <row r="22" spans="1:3">
      <c r="A22" s="3" t="s">
        <v>87</v>
      </c>
    </row>
    <row r="23" spans="1:3">
      <c r="A23" s="4" t="s">
        <v>84</v>
      </c>
      <c r="B23" s="7" t="n">
        <v>-607</v>
      </c>
      <c r="C23" s="7" t="n">
        <v>-322</v>
      </c>
    </row>
    <row r="24" spans="1:3">
      <c r="A24" s="4" t="s">
        <v>88</v>
      </c>
      <c r="B24" s="5" t="n">
        <v>-370</v>
      </c>
      <c r="C24" s="5" t="n">
        <v>-130</v>
      </c>
    </row>
    <row r="25" spans="1:3">
      <c r="A25" s="4" t="s">
        <v>89</v>
      </c>
      <c r="B25" s="5" t="n">
        <v>-21</v>
      </c>
      <c r="C25" s="5" t="n">
        <v>-20</v>
      </c>
    </row>
    <row r="26" spans="1:3">
      <c r="A26" s="4" t="s">
        <v>90</v>
      </c>
      <c r="B26" s="7" t="n">
        <v>-998</v>
      </c>
      <c r="C26" s="7" t="n">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4</v>
      </c>
      <c r="B4" s="7" t="n">
        <v>-607</v>
      </c>
      <c r="C4" s="7" t="n">
        <v>-322</v>
      </c>
    </row>
    <row r="5" spans="1:3">
      <c r="A5" s="3" t="s">
        <v>93</v>
      </c>
    </row>
    <row r="6" spans="1:3">
      <c r="A6" s="4" t="s">
        <v>94</v>
      </c>
      <c r="B6" s="5" t="n">
        <v>1085</v>
      </c>
      <c r="C6" s="5" t="n">
        <v>989</v>
      </c>
    </row>
    <row r="7" spans="1:3">
      <c r="A7" s="4" t="s">
        <v>95</v>
      </c>
      <c r="B7" s="5" t="n">
        <v>376</v>
      </c>
      <c r="C7" s="5" t="n">
        <v>387</v>
      </c>
    </row>
    <row r="8" spans="1:3">
      <c r="A8" s="4" t="s">
        <v>96</v>
      </c>
      <c r="B8" s="5" t="n">
        <v>144</v>
      </c>
      <c r="C8" s="5" t="n">
        <v>149</v>
      </c>
    </row>
    <row r="9" spans="1:3">
      <c r="A9" s="4" t="s">
        <v>97</v>
      </c>
      <c r="B9" s="5" t="n">
        <v>170</v>
      </c>
      <c r="C9" s="5" t="n">
        <v>109</v>
      </c>
    </row>
    <row r="10" spans="1:3">
      <c r="A10" s="4" t="s">
        <v>98</v>
      </c>
      <c r="B10" s="5" t="n">
        <v>9</v>
      </c>
      <c r="C10" s="5" t="n">
        <v>44</v>
      </c>
    </row>
    <row r="11" spans="1:3">
      <c r="A11" s="3" t="s">
        <v>99</v>
      </c>
    </row>
    <row r="12" spans="1:3">
      <c r="A12" s="4" t="s">
        <v>100</v>
      </c>
      <c r="B12" s="5" t="n">
        <v>-631</v>
      </c>
      <c r="C12" s="5" t="n">
        <v>-301</v>
      </c>
    </row>
    <row r="13" spans="1:3">
      <c r="A13" s="4" t="s">
        <v>101</v>
      </c>
      <c r="B13" s="5" t="n">
        <v>364</v>
      </c>
      <c r="C13" s="5" t="n">
        <v>55</v>
      </c>
    </row>
    <row r="14" spans="1:3">
      <c r="A14" s="4" t="s">
        <v>39</v>
      </c>
      <c r="B14" s="5" t="n">
        <v>49</v>
      </c>
      <c r="C14" s="5" t="n">
        <v>74</v>
      </c>
    </row>
    <row r="15" spans="1:3">
      <c r="A15" s="4" t="s">
        <v>40</v>
      </c>
      <c r="B15" s="5" t="n">
        <v>-1672</v>
      </c>
      <c r="C15" s="5" t="n">
        <v>-826</v>
      </c>
    </row>
    <row r="16" spans="1:3">
      <c r="A16" s="4" t="s">
        <v>102</v>
      </c>
      <c r="B16" s="5" t="n">
        <v>-755</v>
      </c>
      <c r="C16" s="5" t="n">
        <v>727</v>
      </c>
    </row>
    <row r="17" spans="1:3">
      <c r="A17" s="4" t="s">
        <v>103</v>
      </c>
      <c r="B17" s="5" t="n">
        <v>239</v>
      </c>
      <c r="C17" s="5" t="n">
        <v>-67</v>
      </c>
    </row>
    <row r="18" spans="1:3">
      <c r="A18" s="4" t="s">
        <v>104</v>
      </c>
      <c r="B18" s="5" t="n">
        <v>-1229</v>
      </c>
      <c r="C18" s="5" t="n">
        <v>1018</v>
      </c>
    </row>
    <row r="19" spans="1:3">
      <c r="A19" s="3" t="s">
        <v>105</v>
      </c>
    </row>
    <row r="20" spans="1:3">
      <c r="A20" s="4" t="s">
        <v>106</v>
      </c>
      <c r="B20" s="5" t="n">
        <v>-5330</v>
      </c>
      <c r="C20" s="5" t="n">
        <v>-5812</v>
      </c>
    </row>
    <row r="21" spans="1:3">
      <c r="A21" s="4" t="s">
        <v>107</v>
      </c>
      <c r="B21" s="5" t="n">
        <v>3800</v>
      </c>
      <c r="C21" s="5" t="n">
        <v>6395</v>
      </c>
    </row>
    <row r="22" spans="1:3">
      <c r="A22" s="4" t="s">
        <v>108</v>
      </c>
      <c r="B22" s="5" t="n">
        <v>-45</v>
      </c>
      <c r="C22" s="5" t="n">
        <v>-74</v>
      </c>
    </row>
    <row r="23" spans="1:3">
      <c r="A23" s="4" t="s">
        <v>109</v>
      </c>
      <c r="B23" s="5" t="n">
        <v>-1575</v>
      </c>
      <c r="C23" s="5" t="n">
        <v>509</v>
      </c>
    </row>
    <row r="24" spans="1:3">
      <c r="A24" s="3" t="s">
        <v>110</v>
      </c>
    </row>
    <row r="25" spans="1:3">
      <c r="A25" s="4" t="s">
        <v>111</v>
      </c>
      <c r="B25" s="5" t="n">
        <v>19</v>
      </c>
      <c r="C25" s="5" t="n">
        <v>116</v>
      </c>
    </row>
    <row r="26" spans="1:3">
      <c r="A26" s="4" t="s">
        <v>112</v>
      </c>
      <c r="C26" s="5" t="n">
        <v>-6</v>
      </c>
    </row>
    <row r="27" spans="1:3">
      <c r="A27" s="4" t="s">
        <v>113</v>
      </c>
      <c r="B27" s="5" t="n">
        <v>19</v>
      </c>
      <c r="C27" s="5" t="n">
        <v>110</v>
      </c>
    </row>
    <row r="28" spans="1:3">
      <c r="A28" s="4" t="s">
        <v>114</v>
      </c>
      <c r="B28" s="5" t="n">
        <v>-10</v>
      </c>
      <c r="C28" s="5" t="n">
        <v>-36</v>
      </c>
    </row>
    <row r="29" spans="1:3">
      <c r="A29" s="4" t="s">
        <v>115</v>
      </c>
      <c r="B29" s="5" t="n">
        <v>-2795</v>
      </c>
      <c r="C29" s="5" t="n">
        <v>1601</v>
      </c>
    </row>
    <row r="30" spans="1:3">
      <c r="A30" s="4" t="s">
        <v>116</v>
      </c>
      <c r="B30" s="5" t="n">
        <v>9010</v>
      </c>
      <c r="C30" s="5" t="n">
        <v>2753</v>
      </c>
    </row>
    <row r="31" spans="1:3">
      <c r="A31" s="4" t="s">
        <v>117</v>
      </c>
      <c r="B31" s="5" t="n">
        <v>6215</v>
      </c>
      <c r="C31" s="5" t="n">
        <v>4354</v>
      </c>
    </row>
    <row r="32" spans="1:3">
      <c r="A32" s="3" t="s">
        <v>118</v>
      </c>
    </row>
    <row r="33" spans="1:3">
      <c r="A33" s="4" t="s">
        <v>119</v>
      </c>
      <c r="C33" s="5" t="n">
        <v>1</v>
      </c>
    </row>
    <row r="34" spans="1:3">
      <c r="A34" s="4" t="s">
        <v>120</v>
      </c>
      <c r="B34" s="5" t="n">
        <v>36</v>
      </c>
      <c r="C34" s="5" t="n">
        <v>10</v>
      </c>
    </row>
    <row r="35" spans="1:3">
      <c r="A35" s="3" t="s">
        <v>121</v>
      </c>
    </row>
    <row r="36" spans="1:3">
      <c r="A36" s="4" t="s">
        <v>122</v>
      </c>
      <c r="B36" s="7" t="n">
        <v>-21</v>
      </c>
      <c r="C36" s="7" t="n">
        <v>-2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43:58Z</dcterms:created>
  <dcterms:modified xmlns:dcterms="http://purl.org/dc/terms/" xmlns:xsi="http://www.w3.org/2001/XMLSchema-instance" xsi:type="dcterms:W3CDTF">2017-02-03T16:43:58Z</dcterms:modified>
</cp:coreProperties>
</file>